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COM5" sheetId="5" r:id="rId5"/>
    <s:sheet name="CONSOLIDATED STATEMENTS OF CHAN" sheetId="6" r:id="rId6"/>
    <s:sheet name="CONSOLIDATED STATEMENTS OF CASH" sheetId="7" r:id="rId7"/>
    <s:sheet name="Organization and Basis of Prese" sheetId="8" r:id="rId8"/>
    <s:sheet name="Updates to Significant Accounti" sheetId="9" r:id="rId9"/>
    <s:sheet name="Investments in Agency MBS" sheetId="10" r:id="rId10"/>
    <s:sheet name="Investments in Private-Label MB" sheetId="11" r:id="rId11"/>
    <s:sheet name="Borrowings" sheetId="12" r:id="rId12"/>
    <s:sheet name="Derivative Instruments" sheetId="13" r:id="rId13"/>
    <s:sheet name="Offsetting of Financial Assets " sheetId="14" r:id="rId14"/>
    <s:sheet name="Fair Value Measurements" sheetId="15" r:id="rId15"/>
    <s:sheet name="Income Taxes" sheetId="16" r:id="rId16"/>
    <s:sheet name="Earnings Per Share" sheetId="17" r:id="rId17"/>
    <s:sheet name="Stockholders' Equity" sheetId="18" r:id="rId18"/>
    <s:sheet name="Recent Accounting Pronouncement" sheetId="19" r:id="rId19"/>
    <s:sheet name="Revisions to Previously Reporte" sheetId="20" r:id="rId20"/>
    <s:sheet name="Updates to Significant Accoun21" sheetId="21" r:id="rId21"/>
    <s:sheet name="Investments in Agency MBS (Tabl" sheetId="22" r:id="rId22"/>
    <s:sheet name="Investments in Private-Label 23" sheetId="23" r:id="rId23"/>
    <s:sheet name="Borrowings (Tables)" sheetId="24" r:id="rId24"/>
    <s:sheet name="Derivative Instruments (Tables)" sheetId="25" r:id="rId25"/>
    <s:sheet name="Offsetting of Financial Asset26" sheetId="26" r:id="rId26"/>
    <s:sheet name="Fair Value Measurements (Tables" sheetId="27" r:id="rId27"/>
    <s:sheet name="Earnings Per Share (Tables)" sheetId="28" r:id="rId28"/>
    <s:sheet name="Stockholders' Equity (Tables)" sheetId="29" r:id="rId29"/>
    <s:sheet name="Revisions to Previously Repor30" sheetId="30" r:id="rId30"/>
    <s:sheet name="Investments in Agency MBS (Deta" sheetId="31" r:id="rId31"/>
    <s:sheet name="Investments in Agency MBS (De32" sheetId="32" r:id="rId32"/>
    <s:sheet name="Investments in Private-Label 33" sheetId="33" r:id="rId33"/>
    <s:sheet name="Investments in Private-Label 34" sheetId="34" r:id="rId34"/>
    <s:sheet name="Investments in Private-Label 35" sheetId="35" r:id="rId35"/>
    <s:sheet name="Investments in Private-Label 36" sheetId="36" r:id="rId36"/>
    <s:sheet name="Investments in Private-Label 37" sheetId="37" r:id="rId37"/>
    <s:sheet name="Investments in Private-Label 38" sheetId="38" r:id="rId38"/>
    <s:sheet name="Investments in Private-Label 39" sheetId="39" r:id="rId39"/>
    <s:sheet name="Investments in Private-Label 40" sheetId="40" r:id="rId40"/>
    <s:sheet name="Borrowings (Details)" sheetId="41" r:id="rId41"/>
    <s:sheet name="Borrowings (Details 1)" sheetId="42" r:id="rId42"/>
    <s:sheet name="Borrowings (Details 2)" sheetId="43" r:id="rId43"/>
    <s:sheet name="Borrowings (Details Textual)" sheetId="44" r:id="rId44"/>
    <s:sheet name="Derivative Instruments (Details" sheetId="45" r:id="rId45"/>
    <s:sheet name="Derivative Instruments (Detai46" sheetId="46" r:id="rId46"/>
    <s:sheet name="Derivative Instruments (Detai47" sheetId="47" r:id="rId47"/>
    <s:sheet name="Offsetting of Financial Asset48" sheetId="48" r:id="rId48"/>
    <s:sheet name="Fair Value Measurements (Detail" sheetId="49" r:id="rId49"/>
    <s:sheet name="Fair Value Measurements (Deta50" sheetId="50" r:id="rId50"/>
    <s:sheet name="Fair Value Measurements (Deta51" sheetId="51" r:id="rId51"/>
    <s:sheet name="Fair Value Measurements (Deta52" sheetId="52" r:id="rId52"/>
    <s:sheet name="Income Taxes (Details Textual)" sheetId="53" r:id="rId53"/>
    <s:sheet name="Earnings Per Share (Details)" sheetId="54" r:id="rId54"/>
    <s:sheet name="Earnings Per Share (Details Tex" sheetId="55" r:id="rId55"/>
    <s:sheet name="Stockholders' Equity (Details)" sheetId="56" r:id="rId56"/>
    <s:sheet name="Stockholders' Equity (Details T" sheetId="57" r:id="rId57"/>
    <s:sheet name="Revisions to Previously Repor58" sheetId="58" r:id="rId58"/>
  </s:sheets>
  <s:definedNames/>
  <s:calcPr calcId="124519" calcMode="auto" fullCalcOnLoad="1"/>
</s:workbook>
</file>

<file path=xl/sharedStrings.xml><?xml version="1.0" encoding="utf-8"?>
<sst xmlns="http://schemas.openxmlformats.org/spreadsheetml/2006/main" uniqueCount="585">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Arlington Asset Investment Corp.</t>
  </si>
  <si>
    <t>Entity Central Index Key</t>
  </si>
  <si>
    <t>Current Fiscal Year End Date</t>
  </si>
  <si>
    <t>--12-31</t>
  </si>
  <si>
    <t>Entity Filer Category</t>
  </si>
  <si>
    <t>Accelerated Filer</t>
  </si>
  <si>
    <t>Trading Symbol</t>
  </si>
  <si>
    <t>AI</t>
  </si>
  <si>
    <t>Common Class A [Member]</t>
  </si>
  <si>
    <t>Entity Common Stock, Shares Outstanding</t>
  </si>
  <si>
    <t>Common Class B [Member]</t>
  </si>
  <si>
    <t>CONSOLIDATED BALANCE SHEETS - USD ($) $ in Thousands</t>
  </si>
  <si>
    <t>Dec. 31, 2014</t>
  </si>
  <si>
    <t>ASSETS</t>
  </si>
  <si>
    <t>Cash and cash equivalents</t>
  </si>
  <si>
    <t>Interest receivable</t>
  </si>
  <si>
    <t>Sold securities receivable</t>
  </si>
  <si>
    <t>Mortgage-backed securities, at fair value</t>
  </si>
  <si>
    <t>Private-label</t>
  </si>
  <si>
    <t>Agency</t>
  </si>
  <si>
    <t>Derivative assets, at fair value</t>
  </si>
  <si>
    <t>Deferred tax assets, net</t>
  </si>
  <si>
    <t>Deposits</t>
  </si>
  <si>
    <t>Other assets</t>
  </si>
  <si>
    <t>Total assets</t>
  </si>
  <si>
    <t>Liabilities:</t>
  </si>
  <si>
    <t>Repurchase agreements</t>
  </si>
  <si>
    <t>Federal Home Loan Bank advances</t>
  </si>
  <si>
    <t>Interest payable</t>
  </si>
  <si>
    <t>Accrued compensation and benefits</t>
  </si>
  <si>
    <t>Dividend payable</t>
  </si>
  <si>
    <t>Derivative liabilities, at fair value</t>
  </si>
  <si>
    <t>Purchased securities payable</t>
  </si>
  <si>
    <t>Other liabilities</t>
  </si>
  <si>
    <t>Long-term debt</t>
  </si>
  <si>
    <t>Total liabilities</t>
  </si>
  <si>
    <t>Commitments and contingencies</t>
  </si>
  <si>
    <t xml:space="preserve"> </t>
  </si>
  <si>
    <t>Stockholders' Equity:</t>
  </si>
  <si>
    <t>Preferred stock, $0.01 par value, 25,000,000 shares authorized, none issued and outstanding</t>
  </si>
  <si>
    <t>Additional paid-in capital</t>
  </si>
  <si>
    <t>Accumulated other comprehensive income, net of taxes of $2,570 and $11,666, respectively</t>
  </si>
  <si>
    <t>Accumulated deficit</t>
  </si>
  <si>
    <t>Total stockholders' equity</t>
  </si>
  <si>
    <t>Total liabilities and stockholders' equity</t>
  </si>
  <si>
    <t>Common stock</t>
  </si>
  <si>
    <t>CONSOLIDATED BALANCE SHEETS [Parenthetical] - USD ($) $ in Thousands</t>
  </si>
  <si>
    <t>Preferred stock, par value (in dollars per share)</t>
  </si>
  <si>
    <t>Preferred stock, shares authorized (in shares)</t>
  </si>
  <si>
    <t>Preferred stock, issued (in shares)</t>
  </si>
  <si>
    <t>Preferred stock, outstanding (in shares)</t>
  </si>
  <si>
    <t>Accumulated other comprehensive income, taxes (in dollars)</t>
  </si>
  <si>
    <t>Common stock, par value (in dollars per share)</t>
  </si>
  <si>
    <t>Common stock, shares authorized (in shares)</t>
  </si>
  <si>
    <t>Common stock, shares issued (in shares)</t>
  </si>
  <si>
    <t>Common stock, shares outstanding (in shares)</t>
  </si>
  <si>
    <t>CONSOLIDATED STATEMENTS OF COMPREHENSIVE INCOME - USD ($) shares in Thousands, $ in Thousands</t>
  </si>
  <si>
    <t>3 Months Ended</t>
  </si>
  <si>
    <t>Sep. 30, 2014</t>
  </si>
  <si>
    <t>Interest income</t>
  </si>
  <si>
    <t>Agency mortgage-backed securities</t>
  </si>
  <si>
    <t>Private-label mortgage-backed securities</t>
  </si>
  <si>
    <t>Other</t>
  </si>
  <si>
    <t>Total interest income</t>
  </si>
  <si>
    <t>Interest expense</t>
  </si>
  <si>
    <t>Short-term debt</t>
  </si>
  <si>
    <t>Total interest expense</t>
  </si>
  <si>
    <t>Net interest income</t>
  </si>
  <si>
    <t>Investment loss, net</t>
  </si>
  <si>
    <t>Realized gain on sale of available-for-sale investments, net</t>
  </si>
  <si>
    <t>Other-than-temporary impairment charges</t>
  </si>
  <si>
    <t>Gain (loss) on trading investments, net</t>
  </si>
  <si>
    <t>(Loss) gain from derivative instruments, net</t>
  </si>
  <si>
    <t>Other, net</t>
  </si>
  <si>
    <t>Total investment loss, net</t>
  </si>
  <si>
    <t>Other expenses</t>
  </si>
  <si>
    <t>Compensation and benefits</t>
  </si>
  <si>
    <t>Total other expenses</t>
  </si>
  <si>
    <t>(Loss) income before income taxes</t>
  </si>
  <si>
    <t>Income tax provision</t>
  </si>
  <si>
    <t>Net (loss) income</t>
  </si>
  <si>
    <t>Basic (loss) earnings per share</t>
  </si>
  <si>
    <t>Diluted (loss) earnings per share</t>
  </si>
  <si>
    <t>Weighted-average shares outstanding (in thousands)</t>
  </si>
  <si>
    <t>Basic</t>
  </si>
  <si>
    <t>Diluted</t>
  </si>
  <si>
    <t>Other comprehensive (loss) income, net of taxes</t>
  </si>
  <si>
    <t>Unrealized gains (losses) on available-for-sale securities (net of taxes of $(1,562), $139, $(4,117), and $1,717, respectively)</t>
  </si>
  <si>
    <t>Reclassification</t>
  </si>
  <si>
    <t>Included in investment gains (loss), net, related to sales of available-for-sale securities (net of taxes of $(287), $(794), $(4,979), and $(3,925), respectively)</t>
  </si>
  <si>
    <t>Included in investment gain (loss), net, related to other-than-temporary impairment charges on available-for-sale securities (net of taxes of $-0-, $28, $-0-, and $59, respectively)</t>
  </si>
  <si>
    <t>Comprehensive (loss) income</t>
  </si>
  <si>
    <t>CONSOLIDATED STATEMENTS OF COMPREHENSIVE INCOME [Parenthetical] - USD ($) $ in Thousands</t>
  </si>
  <si>
    <t>Unrealized (losses) gains for the period on available-for-sale securities, taxes</t>
  </si>
  <si>
    <t>Included in investment gain (loss), net, in the statement of comprehensive income related to sales of available-for-sale securities, taxes</t>
  </si>
  <si>
    <t>Included in investment gain (loss), net, in the statement of comprehensive income related to other-than-temporary impairment charges on available-for-sale securities, taxes</t>
  </si>
  <si>
    <t>CONSOLIDATED STATEMENTS OF CHANGES IN EQUITY - USD ($) $ in Thousands</t>
  </si>
  <si>
    <t>Total</t>
  </si>
  <si>
    <t>Common Stock [Member]Common Class A [Member]</t>
  </si>
  <si>
    <t>Common Stock [Member]Common Class B [Member]</t>
  </si>
  <si>
    <t>Additional Paid-in Capital [Member]</t>
  </si>
  <si>
    <t>Accumulated Other Comprehensive Income [Member]</t>
  </si>
  <si>
    <t>Accumulated Deficit [Member]</t>
  </si>
  <si>
    <t>Balances at Dec. 31, 2013</t>
  </si>
  <si>
    <t>Balances (in shares) at Dec. 31, 2013</t>
  </si>
  <si>
    <t>Net income (Loss)</t>
  </si>
  <si>
    <t>Conversion of Class B common stock to Class A common stock</t>
  </si>
  <si>
    <t>Conversion of Class B common stock to Class A common stock (in shares)</t>
  </si>
  <si>
    <t>Issuance of common stock</t>
  </si>
  <si>
    <t>Issuance of common stock (in shares)</t>
  </si>
  <si>
    <t>Repurchase of common stock under stock-based compensation plans</t>
  </si>
  <si>
    <t>Repurchase of common stock under stock-based compensation plans (shares)</t>
  </si>
  <si>
    <t>Stock-based compensation</t>
  </si>
  <si>
    <t>Income tax benefit from stock-based compensation</t>
  </si>
  <si>
    <t>Other comprehensive loss</t>
  </si>
  <si>
    <t>Dividends declared</t>
  </si>
  <si>
    <t>Balances at Dec. 31, 2014</t>
  </si>
  <si>
    <t>Balances (in shares) at Dec. 31, 2014</t>
  </si>
  <si>
    <t>Balances at Sep. 30, 2015</t>
  </si>
  <si>
    <t>Balances (in shares) at Sep. 30, 2015</t>
  </si>
  <si>
    <t>CONSOLIDATED STATEMENTS OF CASH FLOWS - USD ($) $ in Thousands</t>
  </si>
  <si>
    <t>Cash flows from operating activities:</t>
  </si>
  <si>
    <t>Adjustments to reconcile net (loss) income to net cash provided by operating activities</t>
  </si>
  <si>
    <t>Net investment loss</t>
  </si>
  <si>
    <t>Net discount accretion on mortgage-backed securities</t>
  </si>
  <si>
    <t>Deferred tax provision</t>
  </si>
  <si>
    <t>Changes in operating assets</t>
  </si>
  <si>
    <t>Changes in operating liabilities</t>
  </si>
  <si>
    <t>Interest payable and other liabilities</t>
  </si>
  <si>
    <t>Net cash provided by operating activities</t>
  </si>
  <si>
    <t>Cash flows from investing activities:</t>
  </si>
  <si>
    <t>Purchases of private-label mortgage-backed securities</t>
  </si>
  <si>
    <t>Purchases of agency mortgage-backed securities</t>
  </si>
  <si>
    <t>Proceeds from sales of private-label mortgage-backed securities</t>
  </si>
  <si>
    <t>Proceeds from sales of agency mortgage-backed securities</t>
  </si>
  <si>
    <t>Receipt of principal payments on private-label mortgage-backed securities</t>
  </si>
  <si>
    <t>Receipt of principal payments on agency mortgage-backed securities</t>
  </si>
  <si>
    <t>Payments for derivatives and deposits, net</t>
  </si>
  <si>
    <t>Net cash used in investing activities</t>
  </si>
  <si>
    <t>Cash flows from financing activities:</t>
  </si>
  <si>
    <t>(Repayments for) proceeds from repurchase agreements, net</t>
  </si>
  <si>
    <t>Proceeds from Federal Home Loan Bank advances</t>
  </si>
  <si>
    <t>Proceeds from stock issuance, net</t>
  </si>
  <si>
    <t>Proceeds from long-term debt issuance, net</t>
  </si>
  <si>
    <t>Excess tax benefits associated with stock-based awards</t>
  </si>
  <si>
    <t>Dividends paid</t>
  </si>
  <si>
    <t>Net cash provided by financing activities</t>
  </si>
  <si>
    <t>Net decrease in cash and cash equivalents</t>
  </si>
  <si>
    <t>Cash and cash equivalents, beginning of period</t>
  </si>
  <si>
    <t>Cash and cash equivalents, end of period</t>
  </si>
  <si>
    <t>Supplemental cash flow information</t>
  </si>
  <si>
    <t>Cash payments for interest</t>
  </si>
  <si>
    <t>Cash payments for taxes</t>
  </si>
  <si>
    <t>Organization and Basis of Presentation</t>
  </si>
  <si>
    <t>Organization, Consolidation and Presentation of Financial Statements [Abstract]</t>
  </si>
  <si>
    <t>Organization and Basis of Presentation [Text Block]</t>
  </si>
  <si>
    <t xml:space="preserve"> Note 1. Organization and Basis of Presentation: Arlington Asset Investment Corp. (“Arlington Asset”) and its consolidated subsidiaries (unless the context otherwise provides, collectively, the “Company”) is an investment firm that acquires and holds residential mortgage-related assets consisting primarily of residential mortgage-backed securities (“MBS”). The Company’s investments include (i) residential mortgage pass-through certificates for which the principal and interest payments are guaranteed by a government-sponsored enterprise (“GSE”) such as the Federal National Mortgage Association (“Fannie Mae”) or the Federal Home Loan Mortgage Corporation (“Freddie Mac”) and collectively referred to as “agency MBS,” and (ii) residential MBS issued by private institutions for which the principal and interest payments are not guaranteed by a GSE and are referred to as “private-label MBS” or “non-agency MBS.” The Company is a Virginia corporation and taxed as a C Corporation for U.S. Federal income tax purposes. The Company’s consolidated financial statements have been prepared in accordance with accounting principles generally accepted in the United States of America (“GAAP”) for interim financial information and with the instructions to Form 10-Q. Therefore, they do not include all information required by GAAP for complete financial statements. The interim financial statements reflect all adjustments (consisting only of normal recurring adjustments) which are, in the opinion of management, necessary for a fair statement of the results for the periods presented. All significant intercompany accounts and transactions have been eliminated in consolidation. The results of operations for the three and nine months ended September 30, 2015 are not necessarily indicative of the operating results for the entire year or any other subsequent interim period. The Company’s unaudited consolidated financial statements and notes thereto should be read in conjunction with the Company’s audited consolidated financial statements and notes thereto included in the Company’s Annual Report on Form 10-K for the year ended December 31, 2014. The preparation of the Company’s financial statements in conformity with GAAP requires the Company to make estimates and assumptions affecting the reported amounts of assets and liabilities at the date of the financial statements and the reported amounts of revenues and expenses during the reporting period. Although the Company based the estimates and assumptions on historical experience, when available, market information, and on various other factors that the Company believes to be reasonable under the circumstances, management exercises significant judgment in the final determination of the estimates. Actual results may differ from these estimates. Certain amounts in the consolidated financial statements and notes for prior periods have been reclassified to conform to the current period presentation. These reclassifications had no effect on the results of operations of the Company.</t>
  </si>
  <si>
    <t>Updates to Significant Accounting Policies</t>
  </si>
  <si>
    <t>Accounting Policies [Abstract]</t>
  </si>
  <si>
    <t>Updates to Significant Accounting Policies [Text Block]</t>
  </si>
  <si>
    <t xml:space="preserve"> Note 2. Updates to Significant Accounting Policies: Interest Income Recognition for Investments in Private-label MBS Classified as Trading Securities In the second quarter of 2015, the Company acquired private-label MBS that it classified as trading securities. Interest income on private-label MBS classified as trading securities that, at the time of acquisition, are not considered to be of high credit quality or may be contractually prepaid or otherwise settled in such a way that the Company would not recover substantially all of its initial recorded investment is recognized using the prospective effective interest method. In applying the prospective effective interest method, the Company, at the time of acquisition, determines the security’s effective interest rate by solving for the single discount rate that equates the present value of the Company’s estimate of the amount and timing of the cash flows expected to be collected from the security to its purchase price. Subsequent to acquisition, the amount of periodic interest income recognized is determined by applying the security’s effective interest rate to its amortized purchase price, or “reference amount.” In each subsequent reporting period, the Company will re-estimate the amount and timing of cash flows expected to be collected from the security. If actual cash flows exceed prior estimates and/or a positive change occurs in the estimate of expected remaining cash flows, a revised effective interest rate will be calculated such that the positive change in cash flows is recognized as incremental interest income over the remaining life of the security. If actual cash flows fall short of prior estimates and/or an adverse change occurs in the estimate of expected remaining cash flows, the amount of periodic interest income recognized over the remaining life of the security will be reduced accordingly. Specifically, if an adverse change in cash flows occurs for a security that is impaired (that is, its reference amount exceeds its fair value),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t>
  </si>
  <si>
    <t>Investments in Agency MBS</t>
  </si>
  <si>
    <t>Agency MBS [member]</t>
  </si>
  <si>
    <t>Investments in Agency MBS [Text Block]</t>
  </si>
  <si>
    <t xml:space="preserve"> Note 3. Investments in Agency MBS: The Company’s investments in agency MBS are reported in the accompanying consolidated balance sheets at fair value. Substantially all of the Company’s investments in agency MBS are classified as trading securities; accordingly, all periodic changes in the fair value of agency MBS are recognized in earnings as a component of “investment loss, net” in the accompanying consolidated statements of comprehensive income. Interest income is accrued at each agency MBS’ stated coupon rate. Purchase premiums and discounts, if any, on trading agency MBS are not amortized into interest income and are included in the periodic changes in fair value. Fair Value as of September 30, 2015 December 31, 2014 Agency MBS classified as: Available-for-sale $ 26 $ 40 Trading 3,790,018 3,414,300 Total $ 3,790,044 $ 3,414,340 Three Months Ended September 30, Nine Months Ended September 30, 2015 2014 2015 2014 Net gains (losses) recognized in earnings for: Agency MBS still held at period end $ 29,795 $ (17,807 ) $ (9,552 ) $ 43,078 Agency MBS sold during the period (2,035 ) (218 ) (11,471 ) 1,351 Total $ 27,760 $ (18,025 ) $ (21,023 ) $ 44,429</t>
  </si>
  <si>
    <t>Investments in Private-Label MBS</t>
  </si>
  <si>
    <t>Private-Label MBS [member]</t>
  </si>
  <si>
    <t>Investments in Private-Label MBS [Text Block]</t>
  </si>
  <si>
    <t xml:space="preserve"> Note 4. Investments in Private-Label MBS: The Company’s investments in private-label MBS are reported in the accompanying consolidated balance sheets at fair value. Periodic interest income is accrued based upon each private-label MBS’ effective interest rate, which is calculated based upon the Company’s estimate of cash flows expected to be collected from the security. Private-label MBS acquired prior to 2015 are classified as available-for-sale. Unrealized holding gains and losses stemming from periodic changes in the fair value of the Company’s available-for-sale private-label MBS that do not constitute other-than-temporary impairments are recognized as a component of other comprehensive income. Other-than-temporary impairments as well as gains and losses realized upon the sale of available-for-sale private-label MBS are recognized in earnings as a component of “investment loss, net.” The Company’s investments in private-label MBS acquired in 2015 are classified as trading securities. All periodic changes in the fair value of the Company’s trading private-label MBS that are not attributed to interest income are recognized in earnings as a component of “investment loss, net.” Fair Value as of September 30, 2015 December 31, 2014 Private-label MBS classified as: Available-for-sale $ 131,834 $ 267,437 Trading 2,955  Total $ 134,789 $ 267,437 As of September 30, 2015, the private-label MBS portfolio consists almost entirely of “re-REMIC” securities. The Company’s investments in re-REMIC securities represent “mezzanine” interests in underlying, re-securitized senior class MBS issued by private-label Real Estate Mortgage Investment Conduit (“REMIC”) securitization trusts. During 2014, the Company’s private-label MBS portfolio also included senior class REMIC securities. The senior class REMIC securities that serve as collateral to the Company’s investments in re-REMIC securities, as well as those held as direct investments during 2014, represent beneficial interests in pools of prime or Alt-A residential mortgage loan collateral that hold the first right to cash flows and absorb credit losses only after their respective subordinate REMIC classes have been fully extinguished. The majority of the trusts that issued the Company’s investments in re-REMIC securities employ a “sequential” principal repayment structure, while a minority of the issuing trusts employ a “pro-rata” principal repayment structure. Accordingly, the majority of the Company’s mezzanine class re-REMIC securities are not entitled to receive principal repayments until the principal balance of the senior interest in the respective collateral group has been reduced to zero. Principal shortfalls are allocated on a “reverse sequential” basis. Accordingly, any principal shortfalls on the underlying senior class REMIC securities are first absorbed by the Company’s mezzanine class re-REMIC securities, to the extent of their respective principal balance, prior to being allocated to the senior interest in the respective collateral pool. Periodic interest is accrued on each re-REMIC security’s outstanding principal balance at its contractual coupon rate. The Company’s private-label MBS, on a weighted-average basis, have a nominal amount of remaining structural credit enhancement provided by collateral-level subordinate interests. September 30, 2015 December 31, 2014 Original loan-to-value 67 % 68 % Original FICO score 723 722 Three-month prepayment rate 14 % 11 % Three-month loss severities 29 % 41 % Available-for-Sale Private-Label MBS Each quarter, the Company considers current information and events to prepare its best estimate of the cash flows expected to be collected for each of its private-label MBS. To prepare its best estimate of cash flows expected to be collected, the Company develops a number of assumptions about the future performance of the pools of mortgage loans that serve as collateral for its investments, including assumptions about the timing and amount of prepayments and credit losses. The excess of the Company’s estimate of undiscounted future cash flows expected to be collected over the security’s amortized cost basis represents that security’s accretable yield. The accretable yield is expected to be recognized as interest income over the remaining life of the security on a level yield basis. The difference between undiscounted future contractual cash flows and undiscounted future expected cash flows represents the non-accretable difference. Based on actual payments received and/or changes in the estimate of future cash flows expected to be collected, the accretable yield and the non-accretable difference can change over time. Actual cash collections that exceed prior estimates and/or positive changes in the Company’s periodic estimate of expected future cash flows result in a reclassification of non-accretable difference to accretable yield. Conversely, actual cash collections that fall short of prior estimates and/or adverse changes in the Company’s periodic estimate of expected future cash flows result in a reclassification of accretable yield to non-accretable difference. Three Months Ended September 30, Nine Months Ended September 30, 2015 2014 2015 2014 Beginning balance $ 103,065 $ 291,128 $ 202,108 $ 326,330 Accretion (3,197 ) (6,583 ) (12,395 ) (20,602 ) Reclassifications, net (5,075 ) 1,960 (9,579 ) 15,332 Acquisitions     Sales (6,181 ) (19,087 ) (91,522 ) (53,642 ) Ending balance $ 88,612 $ 267,418 $ 88,612 $ 267,418 September 30, 2015 Amortized Cost (1) Unrealized Fair Value Gains Losses Private-label MBS $ 117,932 $ 13,902 $  $ 131,834 (1) The amortized cost includes unamortized net discounts of $55,739 at September 30, 2015. December 31, 2014 Amortized Cost (1) Unrealized Fair Value Gains Losses Private-label MBS $ 219,904 $ 47,533 $  $ 267,437 (1) The amortized cost includes unamortized net discounts of $133,333 at December 31, 2014. The Company recorded no other-than-temporary impairment charges on available-for-sale private-label MBS during the three and nine months ended September 30, 2015. For the three and nine months ended September 30, 2014, the Company recorded other-than-temporary impairment charges of $71 and $122, respectively, as a component of “investment loss, net” on the consolidated statements of comprehensive income related to deterioration in credit quality on available-for-sale, private-label MBS with a cost basis of $2,139 and $2,174, respectively, prior to recognizing the other-than-temporary impairment charges. Three Months Ended September 30, Nine Months Ended September 30, 2015 2014 2015 2014 Cumulative credit related other-than-temporary impairment, beginning balance $ 12,822 $ 19,687 $ 18,903 $ 23,663 Other-than-temporary impairments not previously recognized    122 Increases related to other-than-temporary impairments on securities with previously recognized other-than-temporary impairments  71   Decreases related to other-than-temporary impairments on sold securities (1,222 )  (7,303 ) (4,027 ) Cumulative credit related other-than-temporary impairment, ending balance $ 11,600 $ 19,758 $ 11,600 $ 19,758 Three Months Ended September 30, Nine Months Ended September 30, 2015 2014 2015 2014 Proceeds from sales $ 14,164 $ 25,044 $ 124,637 $ 62,275 Gross realized gains 975 3,467 17,854 12,826 Gross realized losses 6  420  The Company uses the specific identification method to determine the unrealized gain or loss that is recognized in earnings upon the sale of an available-for-sale private-label MBS. Trading Private-Label MBS Three Months Ended September 30, Nine Months Ended September 30, 2015 2014 2015 2014 Net (losses) gains recognized in earnings for: Private-label MBS still held at period end $ (164 ) $  $ 61 $  Private-label MBS sold during the period     Total $ (164 ) $  $ 61 $  </t>
  </si>
  <si>
    <t>Borrowings</t>
  </si>
  <si>
    <t>Debt Disclosure [Abstract]</t>
  </si>
  <si>
    <t>Borrowings [Text Block]</t>
  </si>
  <si>
    <t xml:space="preserve"> Note 5. Borrowings: Repurchase Agreements The Company has entered into repurchase agreements to fund its investments in MBS. Securities sold under agreements to repurchase, which are treated as financing transactions for financial reporting purposes, are collateralized by MBS and are carried at their contractual amounts as specified in the respective agreements. Under the repurchase agreements, the Company pledges its securities as collateral to secure the borrowing, which is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As of September 30, 2015 and December 31, 2014, the Company had no amount at risk with a single repurchase agreement counterparty or lender greater than 10% of equity. September 30, 2015 December 31, 2014 Pledged with agency MBS: Repurchase agreements outstanding $ 3,121,406 $ 3,137,586 Agency MBS collateral, at fair value 3,295,123 3,300,383 Net amount (1) 173,717 162,797 Weighted-average rate 0.48 % 0.38 % Weighted-average term to maturity 14.0 days 14.0 days September 30, 2015 December 31, 2014 Pledged with private-label MBS: Repurchase agreements outstanding $ 32,350 $ 42,189 Private-label MBS collateral, at fair value 59,013 75,642 Net amount (1) 26,663 33,453 Weighted-average rate 2.14 % 1.98 % Weighted-average term to maturity 23.4 days 21.8 days Total MBS: Repurchase agreements outstanding $ 3,153,756 $ 3,179,775 MBS collateral, at fair value 3,354,136 3,376,025 Net amount (1) 200,380 196,250 Weighted-average rate 0.50 % 0.40 % Weighted-average term to maturity 14.1 days 14.1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nine months ended September 30, 2015 and 2014: September 30, 2015 September 30, 2014 Weighted-average outstanding balance during the three months ended $ 3,740,959 $ 2,658,695 Weighted-average rate during the three months ended 0.42 % 0.36 % Weighted-average outstanding balance during the nine months ended $ 3,474,573 $ 2,213,501 Weighted-average rate during the nine months ended 0.40 % 0.37 % Federal Home Loan Bank Advances In September 2015, the Company’s wholly-owned captive insurance subsidiary, Key Bridge Insurance, LLC (“Key Bridge”), was granted membership to the Federal Home Loan Bank of Cincinnati (“FHLBC”). The FHLBC, like each of the 11 regional Federal Home Loan Banks (collectively, the “FHLB”), is a cooperative that provides its member financial institutions with a number of financial products and services, including short and long-term secured borrowings that are known as “advances.” FHLBC advances may be collateralized by a number of real estate related assets, including agency MBS. As a member of the FHLBC, Key Bridge is required to acquire membership stock as well as activity-based stock (the amount of which is based upon a percentage of the dollar amount of its outstanding advances) in the FHLBC. As of September 30, 2015, Key Bridge had acquired $6,172 of capital stock in the FHLBC, which is included in “other assets” in the accompanying consolidated balance sheets. Similar to a repurchase agreement borrowing, the Company pledges agency MBS as collateral to secure the advance to Key Bridge, the amount of which is equal to a specified percentage of the fair value of the pledged collateral. The Company retains beneficial ownership of the pledged collateral throughout the term of the advance arrangement. The FHLBC may require that the Company pledge additional collateral to secure borrowings when the value of the collateral declines. Following the granting of its membership in September 2015, Key Bridge obtained short-term advances from the FHLBC, none of which had matured prior to September 30, 2015. September 30, 2015 Pledged with agency MBS: FHLB advances outstanding $ 308,500 Agency MBS collateral, at fair value 317,847 Net amount (1) 9,347 Weighted-average rate 0.19 % Weighted-average term to maturity 15.0 days (1) Net amount represents the value of collateral in excess of corresponding FHLB advance. The amount of collateral at-risk is limited to the outstanding FHLB advance and not the entire collateral balance. Long-Term Debt As of September 30, 2015 and December 31, 2014, the Company had $75,300 and $40,000, respectively, of outstanding long-term debentures. On March 18, 2015, the Company completed a public offering of $35,300 of its 6.75% Senior Notes due in 2025 and received net proceeds of $34,063 after payment of underwriting discounts, commissions, and expenses. These Senior Notes will mature on March 15, 2025, and may be redeemed in whole or in part at any time and from time to time at the Company’s option on or after March 15, 2018, at a redemption price equal to the principal amount plus accrued and unpaid interest. The interest payments on these Senior Notes are payable quarterly in arrears on March 15, June 15, September, 15, and December 15 of each year, beginning on June 15, 2015. The indenture governing these Senior Notes contains certain covenants, including limitations on the Company’s ability to merge or consolidate with other entities or sell or otherwise dispose of all or substantially all of the Company’s assets. The Senior Notes due 2025 and the Senior Notes due 2023 are publicly traded on the New York Stock Exchange under the ticker symbols “AIC” and “AIW,” respectively. The Company’s long-term debentures consisted of the following as of the dates indicated: September 30, 2015 December 31, 2014 Senior Senior Trust Senior Trust Outstanding Principal $ 35,300 $ 25,000 $ 15,000 $ 25,000 $ 15,000 Annual Interest Rate 6.75 % 6.625 % LIBOR+ % 6.625 % LIBOR+ % Interest Payment Frequency Quarterly Quarterly Quarterly Quarterly Quarterly Weighted-Average Interest Rate 6.75 % 6.625 % 3.08 % 6.625 % 2.98 % Maturity March 15, 2025 May 1, 2023 2033  2035 May 1, 2023 2033  2035 Early Redemption Date March 15, 2018 May 1, 2016 2008  2010 May 1, 2016 2008  2010 </t>
  </si>
  <si>
    <t>Derivative Instruments</t>
  </si>
  <si>
    <t>Derivative Instruments and Hedging Activities Disclosure [Abstract]</t>
  </si>
  <si>
    <t>Derivative Instruments [Text Block]</t>
  </si>
  <si>
    <t xml:space="preserve"> Note 6. Derivative Instruments: In the normal course of its operations, the Company is a party to financial instruments that are accounted for as derivative instruments. These instruments include interest rate derivatives, such as Eurodollar futures, interest rate swap futures, and U.S. Treasury note futures, that are intended to economically hedge changes, attributable to changes in benchmark interest rates, in certain MBS fair values and future interest cash flows on the Company’s short-term financing arrangements as well as derivative instruments that serve as investments, such as forward contracts to purchase or sell agency MBS on a generic pool basis, or forward to-be-announced (“TBA”) contracts. The Company’s exchange-traded derivatives, such as Eurodollar futures, interest rate swap futures, and U.S. Treasury note futures, are, in effect, settled on a daily basis by the exchange of cash variation margin. Cash variation margin posted by the Company is included in the line item “deposits” in the accompanying consolidated balance sheets. The Company may be required to pledge collateral for margin requirements with third-party custodians in connection with certain of its other derivative transactions. While the Company uses its interest rate derivatives to economically hedge its interest rate risk, it has not designated such contracts as hedging instruments for financial reporting purposes. Derivative instruments are recorded at fair value as either “derivative assets” or “derivative liabilities” in the consolidated balance sheets, with periodic changes in fair value reflected in “investment gain (loss), net” in the consolidated statements of comprehensive income. For the three and nine months ended September 30, 2015, the Company recorded net losses of $97,828 and $143,556, respectively, on its derivative instruments. For the three and nine months ended September 30, 2014, the Company recorded net gains (losses) of $7,556 and $(62,509), respectively, on its derivative instruments. September 30, 2015 December 31, 2014 Notional Amount Fair Value Notional Amount Fair Value Eurodollar futures: Derivative assets $  $  $ 2,445,000 $ 751 Derivative liabilities 5,000,000 (18,434 ) 38,645,000 (76,848 ) Total Eurodollar futures (1) 5,000,000 (18,434 ) 41,090,000 (76,097 ) 10-year interest rate swap futures: Derivative assets     Derivative liabilities 985,000 (20,442 ) 1,145,000 (47,460 ) Total 10-year interest rate swap futures (2) 985,000 (20,442 ) 1,145,000 (47,460 ) 10-year U.S. Treasury note futures (3) 1,065,000 (14,266 )   Commitments to purchase MBS (4) 590,000 3,863 200,000 516 Commitments to sell MBS (4) 200,000 (372 )   (1) The $5,000,000 total notional amount of Eurodollar futures contracts as of September 30, 2015 represents the accumulation of Eurodollar futures contracts that mature on a quarterly basis between June 2016 and June 2017. The maximum notional outstanding for settlement within any single future quarterly period did not exceed $1,000,000 as of September 30, 2015 and $2,325,000 as of December 31, 2014. As of September 30, 2015, the Company maintained $21,050 as a deposit and margin against the open Eurodollar futures contracts. (2) The $985,000 represents the total notional amount of 10-year interest rate swap futures as of September 30, 2015, of which $650,000 of notional amount matures in December 2015 and $335,000 in notional amount matures in December 2025. As of September 30, 2015, the Company maintained $37,617 as a deposit and margin against the open 10-year interest rate swap futures contracts. (3) The $1,065,000 represents the total notional amount of 10-year U.S. Treasury note futures as of September 30, 2015 that mature in December 2015. As of September 30, 2015, the Company maintained $28,591 as a deposit and margin against the open 10-year U.S. Treasury note futures. (4) The total notional amounts of commitments to purchase and sell MBS represent forward commitments to purchase and sell, respectively, fixed-rate agency TBA securities. For the Three Months Ended September 30, 2015 Beginning of Additions Maturities Early Terminations End of Period Eurodollar futures $ 41,460,000 $ 10,000 $ (2,465,000 ) $ (34,005,000 ) $ 5,000,000 10-year interest rate swap futures 1,075,000 1,360,000 (1,085,000 ) (365,000 ) 985,000 10-year U.S. Treasury note futures  1,065,000   1,065,000 Commitments to purchase MBS 350,000 940,000 (700,000 )  590,000 Commitments to sell MBS 150,000 200,000 (150,000 )  200,000 For the Three Months Ended September 30, 2014 Beginning of Additions Maturities Early End of Period Eurodollar futures $ 29,260,000 $ 8,710,000 $ (10,000 ) $  $ 37,960,000 10-year interest rate swap futures 895,000 765,000 (530,000 )  1,130,000 Commitments to purchase MBS 75,000 506,760 (84,191 )  497,569 Commitments to sell MBS 125,000 262,498 (337,498 )  50,000 For the Nine Months Ended September 30, 2015 Beginning of Additions Maturities Early End of Period Eurodollar futures $ 41,090,000 $ 5,150,000 $ (7,235,000 ) $ (34,005,000 ) $ 5,000,000 10-year interest rate swap futures 1,145,000 2,685,000 (2,480,000 ) (365,000 ) 985,000 10-year U.S. Treasury note futures  1,190,000 (125,000 )  1,065,000 Commitments to purchase MBS 200,000 1,607,544 (1,217,544 )  590,000 Commitments to sell MBS  450,000 (250,000 )  200,000 For the Nine Months Ended September 30, 2014 Beginning of Additions Maturities Early End of Period Eurodollar futures $ 15,545,000 $ 22,445,000 $ (30,000 ) $  $ 37,960,000 10-year interest rate swap futures 666,500 1,840,000 (1,341,500 ) (35,000 ) 1,130,000 5-year U.S. Treasury note futures 100,000  (100,000 )   Commitments to purchase MBS 169,511 863,856 (535,798 )  497,569 Commitments to sell MBS 125,000 1,137,498 (1,212,498 )  50,000 </t>
  </si>
  <si>
    <t>Offsetting of Financial Assets and Liabilities</t>
  </si>
  <si>
    <t>Offsetting [Abstract]</t>
  </si>
  <si>
    <t>Offsetting of Financial Assets and Liabilities [Text Block]</t>
  </si>
  <si>
    <t xml:space="preserve"> Note 7. Offsetting of Financial Assets and Liabilities: The agreements that govern certain of the Company’s derivative instruments and short-term financing arrangements provide for a right of setoff in the event of default or bankruptcy with respect to either party to such transactions. The Company presents derivative instruments and short-term financing arrangements, including any associated recognized collateral, in its consolidated balance sheets on a gross basis. As of September 30, 2015 Gross Amount Recognized Amount Offset in the Consolidated Balance Sheets Net Amount Presented in the Consolidated Balance Sheets Gross Amount Not Offset in the Consolidated Balance Sheets Net Financial Instruments (1) Cash (2) Assets: Derivative instruments: Commitments to purchase MBS $ 3,863 $  $ 3,863 $  $  $ 3,863 Total derivative instruments 3,863  3,863   3,863 Total assets $ 3,863 $  $ 3,863 $  $  $ 3,863 Liabilities: Derivative instruments: Eurodollar futures $ 18,434 $  $ 18,434 $  $ (18,434 ) $  10-year interest rate swap futures 20,442  20,442  (20,442 )  10-year U.S. Treasury note futures 14,266  14,266  (14,266 )  Commitments to sell MBS 372  372   372 Total derivative instruments 53,514  53,514  (53,142 ) 372 Repurchase agreements 3,153,756  3,153,756 (3,153,756 )   Federal Home Loan Bank advances 308,500  308,500 (308,500 )   Total liabilities $ 3,515,770 $  $ 3,515,770 $ (3,462,256 ) $ (53,142 ) $ 372 As of December 31, 2014 Gross Amount Recognized Amount Offset in the Consolidated Balance Sheets Net Amount Presented in the Consolidated Balance Sheets Gross Amount Not Offset in the Consolidated Balance Sheets Net Financial (1) Cash (2) Assets: Derivative instruments: Eurodollar futures $ 751 $  $ 751 $ (751 ) $  $  Commitments to purchase MBS 516  516   516 Total derivative instruments 1,267  1,267 (751 )  516 Total assets $ 1,267 $  $ 1,267 $ (751 ) $  $ 516 Liabilities: Derivative instruments: Eurodollar futures $ 76,848 $  $ 76,848 $ (751 ) $ (76,097 ) $  10-year interest rate swap futures 47,460  47,460  (47,460 )  Total derivative instruments 124,308  124,308 (751 ) (123,557 )  Repurchase agreements 3,179,775  3,179,775 (3,179,775 )   Total liabilities $ 3,304,083 $  $ 3,304,083 $ (3,180,526 ) $ (123,557 ) $  (1) Does not include the fair value amount of financial instrument collateral pledged in respect of repurchase agreements or Federal Home Loan Bank advance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t>
  </si>
  <si>
    <t>Fair Value Disclosures [Abstract]</t>
  </si>
  <si>
    <t>Fair Value Measurements [Text Block]</t>
  </si>
  <si>
    <t xml:space="preserve"> Note 8. 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not adjusted for transaction costs. Financial Accounting Standards Board Accounting Standards Codification (“ASC”)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determines fair values for the following assets and liabilities: Mortgage-backed securities, at fair value  Agency MBS  The Company’s investments in agency MBS are classified within Level 2 of the fair value hierarchy. Inputs to fair value measurements of the Company’s investments in agency MBS include price estimates obtained from third-party pricing services. In determining fair value, third party pricing sources use various valuation approaches, including market and income approaches. The Company makes inquiries of the third party pricing sources to understand the significant inputs and assumptions used to determine prices. The Company reviews the various third party fair value estimates and performs procedures to validate their reasonableness, including comparison to recent trading activity for similar securities and an overall review for consistency with market conditions observed as of the measurement date. Private-label MBS  The Company classifies private-label MBS within Level 3 of the fair value hierarchy because they trade infrequently and, therefore, the measurement of their fair value requires the use of significant unobservable inputs. In determining fair value, the Company primarily uses an income approach as well as market approaches. The Company utilizes present value techniques based on estimated cash flows of the instrument taking into consideration various assumptions derived by management based on their observations of assumptions used by market participants. These assumptions are corroborated by evidence such as historical collateral performance data, risk characteristics, transactions in similar instruments, and completed or pending transactions, when available. The significant inputs in the Company’s valuation process include collateral default, loss severity, prepayment, and discount rates (i.e., the rate of return demanded by market participants as of the measurement date). In general, significant increases (decreases) in default, loss severity, or discount rate assumptions, in isolation, would result in a significantly lower (higher) fair value measurement. However, significant increases (decreases) in prepayment rate assumptions, in isolation, may result in a significantly higher (lower) fair value measurement depending upon the instrument’s specific characteristics. It is difficult to generalize the interrelationships between these significant inputs as the actual results could differ considerably on an individual security basis. Therefore, each significant input is closely analyzed to ascertain its reasonableness for the Company’s purposes of fair value measurement. Establishing fair value is inherently subjective given the volatile and sometimes illiquid markets for these private-label MBS and requires management to make a number of judgments about the assumptions that a market participant would use, including assumptions about future prepayment rates, discount rates, credit loss rates, and the timing of cash flows and credit losses. The assumptions the Company applies are specific to each security. Although the Company relies on its internal calculations to estimate the fair value of these private-label MBS, the Company considers indications of value from actual sales of similar private-label MBS to assist in the valuation process and to inform calibrations to the Company’s model. Other investments Derivative instruments Other Long-term debt represents remaining balances of trust preferred debt and senior debt issued by the Company. The Company’s estimate of the fair value of long-term debt is $68,939 and $39,200 as of September 30, 2015 and December 31, 2014, respectively. Trust preferred debt is classified within Level 3 of the fair value hierarchy as the fair value is determined after considering quoted prices provided by a broker or dealer for similar, infrequently traded instruments. The independent brokers or dealers providing market prices are those who make markets in, or are specialists with expertise in the valuation of, these financial instruments. The Company’s senior debt, which is publicly traded on the New York Stock Exchange, is classified within Level 1 of the fair value hierarchy. Fair Value Hierarchy Financial Instruments Measured at Fair Value on a Recurring Basis September 30, 2015 Total Level 1 Level 2 Level 3 MBS, at fair value Trading: Agency MBS $ 3,790,018 $  $ 3,790,018 $  Private-label MBS 2,955   2,955 Total trading 3,792,973  3,790,018 2,955 September 30, 2015 Total Level 1 Level 2 Level 3 Available-for-sale: Agency MBS 26  26  Private-label MBS 131,834   131,834 Total available-for-sale 131,860  26 131,834 Total MBS 3,924,833  3,790,044 134,789 Derivative assets, at fair value 3,863  3,863  Derivative liabilities, at fair value (53,514 ) (53,142 ) (372 )  Interest-only MBS, at fair value 131   131 Total $ 3,875,313 $ (53,142 ) $ 3,793,535 $ 134,920 December 31, 2014 Total Level 1 Level 2 Level 3 MBS, at fair value Trading: Agency MBS $ 3,414,300 $  $ 3,414,300 $  Available-for-sale: Agency MBS 40  40  Private-label MBS 267,437   267,437 Total available-for-sale 267,477  40 267,437 Total MBS 3,681,777  3,414,340 267,437 Derivative assets, at fair value 1,267 751 516  Derivative liabilities, at fair value (124,308 ) (124,308 )   Interest-only MBS, at fair value 212   212 Total $ 3,558,948 $ (123,557 ) $ 3,414,856 $ 267,649 There were no transfers of securities into or out of Levels 1, 2 or 3 during the three and nine months ended September 30, 2015 or the year ended December 31, 2014. Level 3 Financial Assets and Liabilities September 30, 2015 December 31, 2014 Weighted- (1) Range Weighted- (1) Range Discount rate 5.58 % 5.50  10.00 % 5.55 % 5.15  10.00 % Default rate 2.81 % 1.45  6.20 % 3.09 % 1.00  8.80 % Loss severity rate 46.03 % 35.00  65.00 % 42.25 % 29.23  57.50 % Prepayment rate 10.99 % 7.75  17.70 % 11.23 % 7.40  17.70 % (1) Based on face value. Three Months Ended September 30, 2015 Senior Re-REMIC Total Beginning balance, July 1, 2015 $  $ 152,162 $ 152,162 Total net gains (losses) Included in investment (loss) gain, net  987 987 Included in other comprehensive income  (5,579 ) (5,579 ) Purchases    Sales  (14,163 ) (14,163 ) Payments, net  (1,862 ) (1,862 ) Accretion of discount  3,244 3,244 Ending balance, September 30, 2015 $  $ 134,789 $ 134,789 Net unrealized gains (losses) included in earnings for the period for Level 3 assets still held at the reporting date $  $ (164 ) $ (164 ) Three Months Ended September 30, 2014 Senior Securities Re-REMIC Securities Total Beginning balance, July 1, 2014 $  $ 314,148 $ 314,148 Total net gains (losses) Included in investment (loss) gain, net  3,475 3,475 Included in other comprehensive income  (2,860 ) (2,860 ) Purchases    Sales  (25,044 ) (25,044 ) Payments, net  (3,493 ) (3,493 ) Accretion of discount  6,583 6,583 Ending balance, September 30, 2014 $  $ 292,809 $ 292,809 Net unrealized gains (losses) included in earnings for the period for Level 3 assets still held at the reporting date $  $ (71 ) $ (71 ) Nine Months Ended September 30, 2015 Senior Re-REMIC Total Beginning balance, January 1, 2015 $  $ 267,437 $ 267,437 Total net gains (losses) Included in investment (loss) gain, net  17,801 17,801 Included in other comprehensive income  (33,795 ) (33,795 ) Purchases  2,870 2,870 Sales  (124,637 ) (124,637 ) Payments, net  (7,329 ) (7,329 ) Accretion of discount  12,442 12,442 Ending balance, September 30, 2015 $  $ 134,789 $ 134,789 Net unrealized gains (losses) included in earnings for the period for Level 3 assets still held at the reporting date $  $ 61 $ 61 Nine Months Ended September 30, 2014 Senior Re-REMIC Total Beginning balance, January 1, 2014 $ 7,066 $ 334,233 $ 341,299 Total net gains (losses) Included in investment (loss) gain, net 1,690 11,317 13,007 Included in other comprehensive income (1,654 ) (6,070 ) (7,724 ) Purchases    Sales (7,029 ) (55,246 ) (62,275 ) Payments, net (319 ) (11,782 ) (12,101 ) Accretion of discount 246 20,357 20,603 Ending balance, September 30, 2014 $  $ 292,809 $ 292,809 Net unrealized gains (losses) included in earnings for the period for Level 3 assets still held at the reporting date $  $ (122 ) $ (122 ) </t>
  </si>
  <si>
    <t>Income Taxes</t>
  </si>
  <si>
    <t>Income Tax Disclosure [Abstract]</t>
  </si>
  <si>
    <t>Income Taxes [Text Block]</t>
  </si>
  <si>
    <t xml:space="preserve"> Note 9. Income Taxes: Arlington Asset is subject to taxation as a corporation under Subchapter C of the Internal Revenue Code of 1986, as amended (the “Code”). The Company’s consolidated subsidiary, Rosslyn REIT Trust (“Rosslyn REIT”), operates to qualify as a real estate investment trust (“REIT”) under the Code. The investments of Rosslyn REIT primarily consist of a portion of the Company’s private-label MBS portfolio. Arlington Asset owns all of the common shares of Rosslyn REIT and all of the preferred shares of Rosslyn REIT are owned by outside investors. Rosslyn REIT periodically distributes all of its income to its shareholders. The Company’s agency MBS and remaining private label MBS investment portfolios are held by Arlington Asset. The Company currently has net operating loss (“NOL”) and net capital loss (“NCL”) carry-forwards that can be applied against the Company’s current taxable ordinary income and net capital gains. As of September 30, 2015 and December 31, 2014, the Company had a net deferred tax asset of $103,319 and $125,607, respectively, net of a valuation allowance on NCL carry-forwards of $83,430 and $24,228, respectively. The Company continues to provide a valuation allowance against the portion of NCL carry-forwards for which the Company believes is more likely than not that the benefits will not be realized prior to expiration. The Company’s NCL carry-forwards expire in 2019, and any net capital loss generated in the current year will expire in 2020. During the nine months ended September 30, 2015, the Company recorded an increase to its valuation allowance of $59,202. The increase in the valuation allowance was primarily due to realized and unrealized net capital losses generated during the period from certain of its derivative hedge instruments. The Company will continue to assess the need for a valuation allowance at each reporting date. As of September 30, 2015, the Company has assessed the need for recording a provision for any uncertain tax position and has made the determination that such provision is not necessary. The Company is subject to examination by the U.S. Internal Revenue Service (“IRS”) and state and local taxing jurisdictions where the Company has significant business operations. As of September 30, 2015, there are no on-going examinations.</t>
  </si>
  <si>
    <t>Earnings Per Share</t>
  </si>
  <si>
    <t>Earnings Per Share [Abstract]</t>
  </si>
  <si>
    <t>Earnings Per Share [Text Block]</t>
  </si>
  <si>
    <t xml:space="preserve"> Note 10. Earnings Per Share: Basic earning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and performance share units. The following tables present the computations of basic and diluted earnings (loss) per share for the periods indicated: Three Months Ended September 30, 2015 2014 (Shares in thousands) Basic Diluted Basic Diluted Weighted-average shares outstanding 23,021 23,021 20,577 20,577 Performance share units and unvested restricted stock    478 Weighted-average common and common equivalent shares outstanding 23,021 23,021 20,577 21,055 Net (loss) income $ (52,630 ) $ (52,630 ) $ 12,847 $ 12,847 Net (loss) income per common share $ (2.29 ) $ (2.29 ) $ 0.62 $ 0.61 Nine Months Ended September 30, 2015 2014 (Shares in thousands) Basic Diluted Basic Diluted Weighted-average shares outstanding 22,991 22,991 19,056 19,056 Performance share units and unvested restricted stock    357 Weighted-average common and common equivalent shares outstanding 22,991 22,991 19,056 19,413 Net (loss) income $ (88,214 ) $ (88,214 ) $ 38,719 $ 38,719 Net (loss) income per common share $ (3.84 ) $ (3.84 ) $ 2.03 $ 1.99 The diluted earnings per share for the three and nine months ended September 30, 2015 did not include the antidilutive effect of 44,422 and 49,785 shares, respectively, of unvested shares of restricted stock and performance share units.</t>
  </si>
  <si>
    <t>Stockholders' Equity</t>
  </si>
  <si>
    <t>Equity [Abstract]</t>
  </si>
  <si>
    <t>Stockholders’ Equity [Text Block]</t>
  </si>
  <si>
    <t xml:space="preserve"> Note 11. Stockholders’ Equity: Dividends Pursuant to the Company’s variable dividend policy, the Board of Directors evaluates dividends on a quarterly basis and, in its sole discretion, approves the payment of dividends. The Company’s dividend payments, if any, may vary significantly from quarter to quarter. The Board of Directors has approved and the Company has declared the following dividends to date in 2015: Quarter Ended Dividend Amount Declaration Date Record Date Pay Date September 30 $ 0.625 September 17 September 30 October 30 June 30 0.875 June 17 June 30 July 31 March 31 0.875 March 10 March 31 April 30 The Board of Directors approved and the Company declared and paid the following dividends for 2014: Quarter Ended Dividend Amount Declaration Date Record Date Pay Date December 31 $ 0.875 December 18 December 31 January 30, 2015 September 30 0.875 September 17 September 29 October 31 June 30 0.875 June 11 June 30 July 31 March 31 0.875 March 13 March 31 April 30 Conversion of Class B Common Stock to Class A Common Stock During the nine months ended September 30, 2015, a holder of the Company’s common stock converted an aggregate of 1,153 shares of Class B common stock into 1,153 shares of Class A common stock. Holders of shares of Class A common stock are entitled to one vote for each share on all matters voted on by shareholders, and the holders of shares of Class B common stock are entitled to three votes per share on all matters voted on by shareholders. Under the Company’s Articles of Incorporation, shares of Class B common stock are convertible into shares of Class A common stock on a one-for-one basis.</t>
  </si>
  <si>
    <t>Recent Accounting Pronouncements</t>
  </si>
  <si>
    <t>New Accounting Pronouncements and Changes in Accounting Principles [Abstract]</t>
  </si>
  <si>
    <t>Recent Accounting Pronouncements [Text Block]</t>
  </si>
  <si>
    <t xml:space="preserve"> Note 12. Recent Accounting Pronouncements: On April 7, 2015, the FASB issued Accounting Standards Update (“ASU”) No. 2015-03, Interest  Imputation of Interest (Subtopic 835-30): Simplifying the Presentation of Debt Issuance Costs On February 18, 2015, the FASB issued ASU No. 2015-02, Consolidation (Topic 810)  Amendments to the Consolidation Analysis On January 9, 2015, the FASB issued ASU No. 2015-01, Extraordinary and Unusual Items (Subtopic 225-20)  Simplifying Income Statement Presentation by Eliminating the Concept of Extraordinary Items</t>
  </si>
  <si>
    <t>Revisions to Previously Reported Financial Statements</t>
  </si>
  <si>
    <t>Accounting Changes and Error Corrections [Abstract]</t>
  </si>
  <si>
    <t>Revisions to Previously Reported Financial Statements [Text Block]</t>
  </si>
  <si>
    <t xml:space="preserve"> Note 13. Revisions to Previously Reported Financial Statements: During the first quarter of 2015, the Company concluded that the previously reported income tax provision (benefit) and the related income tax effect on other comprehensive income (loss) was incorrect for the fiscal years ended December 31, 2012 and 2013 with no impact on previously reported total comprehensive income. As a result of these errors, the Company also concluded that the previously reported accumulated other comprehensive income and accumulated deficit was incorrect as of the three fiscal years ended December 31, 2014 for the cumulative impact of the errors, however, with no impact on previously reported total stockholders’ equity. In addition, during the third quarter of 2015, the Company concluded that the previously reported deferred tax assets, net, was incorrect for the fiscal years ended December 31, 2013 and 2014. As a result of these errors, the Company also concluded that the previously reported net income and accumulated deficit was incorrect as of the three fiscal years ended December 31, 2014 for the cumulative impact of the errors. Although the impact of these changes were not material to the consolidated financial statements for the three fiscal years ended December 31, 2014, the Company has revised its previously reported consolidated financial statements as of December 31, 2014 and 2013 to reflect the cumulative impact of the errors. The following tables set forth the affected line items within the Company’s previously reported consolidated financial statements for the periods indicated. As of December 31, 2014 As Previously Adjustment As Revised Consolidated Balance Sheets Deferred tax assets, net $ 122,365 $ 3,242 $ 125,607 Total assets 4,014,489 3,242 4,017,731 Accumulated other comprehensive income, net of taxes 42,793 (6,921 ) 35,872 Accumulated deficit (1,298,018 ) 10,163 (1,287,855 ) Total stockholders’ equity 642,032 3,242 645,274 Total liabilities and stockholders’ equity 4,014,489 3,242 4,017,731 Consolidated Statements of Changes in Equity Net income $ 5,954 $ 1,799 $ 7,753 Accumulated deficit (1,298,018 ) 10,163 (1,287,855 ) Total stockholders’ equity 642,032 3,242 645,274 As of December 31, 2013 As Previously Reported Adjustment As Revised Consolidated Balance Sheets Deferred tax assets, net $ 165,851 $ 1,443 $ 167,294 Total assets 2,194,966 1,443 2,196,409 Accumulated other comprehensive income, net of taxes 53,190 (6,921 ) 46,269 Accumulated deficit (1,228,926 ) 8,364 (1,220,562 ) Total stockholders’ equity 551,828 1,443 553,271 Total liabilities and stockholders’ equity 2,194,966 1,443 2,196,409 Consolidated Statements of Changes in Equity Accumulated deficit $ (1,228,926 ) $ 8,364 $ (1,220,562 ) Total stockholders’ equity 551,828 1,443 553,271 </t>
  </si>
  <si>
    <t>Updates to Significant Accounting Policies (Policies)</t>
  </si>
  <si>
    <t>Revenue Recognition, Interest [Policy Text Block]</t>
  </si>
  <si>
    <t xml:space="preserve"> Interest Income Recognition for Investments in Private-label MBS Classified as Trading Securities In the second quarter of 2015, the Company acquired private-label MBS that it classified as trading securities. Interest income on private-label MBS classified as trading securities that, at the time of acquisition, are not considered to be of high credit quality or may be contractually prepaid or otherwise settled in such a way that the Company would not recover substantially all of its initial recorded investment is recognized using the prospective effective interest method. In applying the prospective effective interest method, the Company, at the time of acquisition, determines the security’s effective interest rate by solving for the single discount rate that equates the present value of the Company’s estimate of the amount and timing of the cash flows expected to be collected from the security to its purchase price. Subsequent to acquisition, the amount of periodic interest income recognized is determined by applying the security’s effective interest rate to its amortized purchase price, or “reference amount.” In each subsequent reporting period, the Company will re-estimate the amount and timing of cash flows expected to be collected from the security. If actual cash flows exceed prior estimates and/or a positive change occurs in the estimate of expected remaining cash flows, a revised effective interest rate will be calculated such that the positive change in cash flows is recognized as incremental interest income over the remaining life of the security. If actual cash flows fall short of prior estimates and/or an adverse change occurs in the estimate of expected remaining cash flows, the amount of periodic interest income recognized over the remaining life of the security will be reduced accordingly. Specifically, if an adverse change in cash flows occurs for a security that is impaired (that is, its reference amount exceeds its fair value),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t>
  </si>
  <si>
    <t>Investments in Agency MBS (Tables) - Agency MBS [member]</t>
  </si>
  <si>
    <t>Investments In Available For Sale Securities and trading securities [Table Text Block]</t>
  </si>
  <si>
    <t xml:space="preserve"> The following table provides the fair value of the Company’s available-for-sale and trading investments in agency MBS as of the dates indicated: Fair Value as of September 30, 2015 December 31, 2014 Agency MBS classified as: Available-for-sale $ 26 $ 40 Trading 3,790,018 3,414,300 Total $ 3,790,044 $ 3,414,340 </t>
  </si>
  <si>
    <t>Additional Information Realized Gain Loss On Investments [Table Text Block]</t>
  </si>
  <si>
    <t xml:space="preserve"> The following table provides additional information about the gains and losses recognized as a component of investment loss, net in the Company’s consolidated statements of comprehensive income for the periods indicated with respect to investments in agency MBS: Three Months Ended September 30, Nine Months Ended September 30, 2015 2014 2015 2014 Net gains (losses) recognized in earnings for: Agency MBS still held at period end $ 29,795 $ (17,807 ) $ (9,552 ) $ 43,078 Agency MBS sold during the period (2,035 ) (218 ) (11,471 ) 1,351 Total $ 27,760 $ (18,025 ) $ (21,023 ) $ 44,429 </t>
  </si>
  <si>
    <t>Investments in Private-Label MBS (Tables)</t>
  </si>
  <si>
    <t>Weighted Average Underlying Loan Characteristics Private Label Mbs [Table Text Block]</t>
  </si>
  <si>
    <t xml:space="preserve"> The prime and Alt-A residential mortgage loans that serve as collateral to the underlying REMIC securitization trusts of the Company’s private-label MBS had the following weighted average characteristics, based on face value, as of the dates indicated: September 30, 2015 December 31, 2014 Original loan-to-value 67 % 68 % Original FICO score 723 722 Three-month prepayment rate 14 % 11 % Three-month loss severities 29 % 41 %</t>
  </si>
  <si>
    <t>Private Label Mbs Available For Sale Accretable Yield [Table Text Block]</t>
  </si>
  <si>
    <t xml:space="preserve"> The following table presents the changes in the accretable yield solely for available-for-sale, private-label MBS for the three and nine months ended September 30, 2015 and 2014: Three Months Ended September 30, Nine Months Ended September 30, 2015 2014 2015 2014 Beginning balance $ 103,065 $ 291,128 $ 202,108 $ 326,330 Accretion (3,197 ) (6,583 ) (12,395 ) (20,602 ) Reclassifications, net (5,075 ) 1,960 (9,579 ) 15,332 Acquisitions     Sales (6,181 ) (19,087 ) (91,522 ) (53,642 ) Ending balance $ 88,612 $ 267,418 $ 88,612 $ 267,418 </t>
  </si>
  <si>
    <t>Unrealized Gain (Loss) on Investments [Table Text Block]</t>
  </si>
  <si>
    <t xml:space="preserve"> Gross unrealized gains and losses accumulated in other comprehensive income for the Company’s investments in available-for-sale private-label MBS were the following as of the dates indicated: September 30, 2015 Amortized Cost (1) Unrealized Fair Value Gains Losses Private-label MBS $ 117,932 $ 13,902 $  $ 131,834 (1) The amortized cost includes unamortized net discounts of $55,739 at September 30, 2015. December 31, 2014 Amortized Cost (1) Unrealized Fair Value Gains Losses Private-label MBS $ 219,904 $ 47,533 $  $ 267,437 (1) The amortized cost includes unamortized net discounts of $133,333 at December 31, 2014.</t>
  </si>
  <si>
    <t>Other than Temporary Impairment, Credit Losses Recognized in Earnings [Table Text Block]</t>
  </si>
  <si>
    <t xml:space="preserve"> The following table presents a summary of cumulative credit related other-than-temporary impairment charges recognized on the available-for-sale private-label MBS held as of the dates indicated: Three Months Ended September 30, Nine Months Ended September 30, 2015 2014 2015 2014 Cumulative credit related other-than-temporary impairment, beginning balance $ 12,822 $ 19,687 $ 18,903 $ 23,663 Other-than-temporary impairments not previously recognized    122 Increases related to other-than-temporary impairments on securities with previously recognized other-than-temporary impairments  71   Decreases related to other-than-temporary impairments on sold securities (1,222 )  (7,303 ) (4,027 ) Cumulative credit related other-than-temporary impairment, ending balance $ 11,600 $ 19,758 $ 11,600 $ 19,758 </t>
  </si>
  <si>
    <t>Realized Gain (Loss) on Investments [Table Text Block]</t>
  </si>
  <si>
    <t xml:space="preserve"> The following table presents the results of sales of available-for-sale private-label MBS for the periods indicated: Three Months Ended September 30, Nine Months Ended September 30, 2015 2014 2015 2014 Proceeds from sales $ 14,164 $ 25,044 $ 124,637 $ 62,275 Gross realized gains 975 3,467 17,854 12,826 Gross realized losses 6  420  </t>
  </si>
  <si>
    <t xml:space="preserve"> The following table provides the fair value of the Company’s available-for-sale and trading investments in private-label MBS as of the dates indicated: Fair Value as of September 30, 2015 December 31, 2014 Private-label MBS classified as: Available-for-sale $ 131,834 $ 267,437 Trading 2,955  Total $ 134,789 $ 267,437</t>
  </si>
  <si>
    <t xml:space="preserve"> The following table provides additional information about the gains and losses recognized as a component of “investment loss, net” in the Company’s consolidated statements of comprehensive income for the periods indicated with respect to investments in private-label MBS classified as trading securities: Three Months Ended September 30, Nine Months Ended September 30, 2015 2014 2015 2014 Net (losses) gains recognized in earnings for: Private-label MBS still held at period end $ (164 ) $  $ 61 $  Private-label MBS sold during the period     Total $ (164 ) $  $ 61 $  </t>
  </si>
  <si>
    <t>Borrowings (Tables)</t>
  </si>
  <si>
    <t>Schedule of Repurchase Agreements [Table Text Block]</t>
  </si>
  <si>
    <t xml:space="preserve"> The following table provides information regarding the Company’s outstanding repurchase agreement borrowings as of September 30, 2015 and December 31, 2014: September 30, 2015 December 31, 2014 Pledged with agency MBS: Repurchase agreements outstanding $ 3,121,406 $ 3,137,586 Agency MBS collateral, at fair value 3,295,123 3,300,383 Net amount (1) 173,717 162,797 Weighted-average rate 0.48 % 0.38 % Weighted-average term to maturity 14.0 days 14.0 days September 30, 2015 December 31, 2014 Pledged with private-label MBS: Repurchase agreements outstanding $ 32,350 $ 42,189 Private-label MBS collateral, at fair value 59,013 75,642 Net amount (1) 26,663 33,453 Weighted-average rate 2.14 % 1.98 % Weighted-average term to maturity 23.4 days 21.8 days Total MBS: Repurchase agreements outstanding $ 3,153,756 $ 3,179,775 MBS collateral, at fair value 3,354,136 3,376,025 Net amount (1) 200,380 196,250 Weighted-average rate 0.50 % 0.40 % Weighted-average term to maturity 14.1 days 14.1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nine months ended September 30, 2015 and 2014: September 30, 2015 September 30, 2014 Weighted-average outstanding balance during the three months ended $ 3,740,959 $ 2,658,695 Weighted-average rate during the three months ended 0.42 % 0.36 % Weighted-average outstanding balance during the nine months ended $ 3,474,573 $ 2,213,501 Weighted-average rate during the nine months ended 0.40 % 0.37 % </t>
  </si>
  <si>
    <t>Federal Home Loan Bank, Advances [Table Text Block]</t>
  </si>
  <si>
    <t xml:space="preserve"> The following table provides information regarding the Company’s outstanding FHLB advances as of September 30, 2015: September 30, 2015 Pledged with agency MBS: FHLB advances outstanding $ 308,500 Agency MBS collateral, at fair value 317,847 Net amount (1) 9,347 Weighted-average rate 0.19 % Weighted-average term to maturity 15.0 days (1) Net amount represents the value of collateral in excess of corresponding FHLB advance. The amount of collateral at-risk is limited to the outstanding FHLB advance and not the entire collateral balance.</t>
  </si>
  <si>
    <t>Schedule of Long-term Debt Instruments [Table Text Block]</t>
  </si>
  <si>
    <t xml:space="preserve"> The Company’s long-term debentures consisted of the following as of the dates indicated: September 30, 2015 December 31, 2014 Senior Senior Trust Senior Trust Outstanding Principal $ 35,300 $ 25,000 $ 15,000 $ 25,000 $ 15,000 Annual Interest Rate 6.75 % 6.625 % LIBOR+ % 6.625 % LIBOR+ % Interest Payment Frequency Quarterly Quarterly Quarterly Quarterly Quarterly Weighted-Average Interest Rate 6.75 % 6.625 % 3.08 % 6.625 % 2.98 % Maturity March 15, 2025 May 1, 2023 2033  2035 May 1, 2023 2033  2035 Early Redemption Date March 15, 2018 May 1, 2016 2008  2010 May 1, 2016 2008  2010</t>
  </si>
  <si>
    <t>Derivative Instruments (Tables)</t>
  </si>
  <si>
    <t>Schedule of Derivative Instruments [Table Text Block]</t>
  </si>
  <si>
    <t xml:space="preserve"> The Company held the following derivative instruments as of the dates indicated: September 30, 2015 December 31, 2014 Notional Amount Fair Value Notional Amount Fair Value Eurodollar futures: Derivative assets $  $  $ 2,445,000 $ 751 Derivative liabilities 5,000,000 (18,434 ) 38,645,000 (76,848 ) Total Eurodollar futures (1) 5,000,000 (18,434 ) 41,090,000 (76,097 ) 10-year interest rate swap futures: Derivative assets     Derivative liabilities 985,000 (20,442 ) 1,145,000 (47,460 ) Total 10-year interest rate swap futures (2) 985,000 (20,442 ) 1,145,000 (47,460 ) 10-year U.S. Treasury note futures (3) 1,065,000 (14,266 )   Commitments to purchase MBS (4) 590,000 3,863 200,000 516 Commitments to sell MBS (4) 200,000 (372 )   (1) The $5,000,000 total notional amount of Eurodollar futures contracts as of September 30, 2015 represents the accumulation of Eurodollar futures contracts that mature on a quarterly basis between June 2016 and June 2017. The maximum notional outstanding for settlement within any single future quarterly period did not exceed $1,000,000 as of September 30, 2015 and $2,325,000 as of December 31, 2014. As of September 30, 2015, the Company maintained $21,050 as a deposit and margin against the open Eurodollar futures contracts. (2) The $985,000 represents the total notional amount of 10-year interest rate swap futures as of September 30, 2015, of which $650,000 of notional amount matures in December 2015 and $335,000 in notional amount matures in December 2025. As of September 30, 2015, the Company maintained $37,617 as a deposit and margin against the open 10-year interest rate swap futures contracts. (3) The $1,065,000 represents the total notional amount of 10-year U.S. Treasury note futures as of September 30, 2015 that mature in December 2015. As of September 30, 2015, the Company maintained $28,591 as a deposit and margin against the open 10-year U.S. Treasury note futures. (4) The total notional amounts of commitments to purchase and sell MBS represent forward commitments to purchase and sell, respectively, fixed-rate agency TBA securities.</t>
  </si>
  <si>
    <t>Derivative Instrument Volume Of Activity [Table Text Block]</t>
  </si>
  <si>
    <t xml:space="preserve"> The following tables summarize the volume of activity, in terms of notional amount, related to derivative instruments for the periods indicated: For the Three Months Ended September 30, 2015 Beginning of Additions Maturities Early Terminations End of Period Eurodollar futures $ 41,460,000 $ 10,000 $ (2,465,000 ) $ (34,005,000 ) $ 5,000,000 10-year interest rate swap futures 1,075,000 1,360,000 (1,085,000 ) (365,000 ) 985,000 10-year U.S. Treasury note futures  1,065,000   1,065,000 Commitments to purchase MBS 350,000 940,000 (700,000 )  590,000 Commitments to sell MBS 150,000 200,000 (150,000 )  200,000 For the Three Months Ended September 30, 2014 Beginning of Additions Maturities Early End of Period Eurodollar futures $ 29,260,000 $ 8,710,000 $ (10,000 ) $  $ 37,960,000 10-year interest rate swap futures 895,000 765,000 (530,000 )  1,130,000 Commitments to purchase MBS 75,000 506,760 (84,191 )  497,569 Commitments to sell MBS 125,000 262,498 (337,498 )  50,000 For the Nine Months Ended September 30, 2015 Beginning of Additions Maturities Early End of Period Eurodollar futures $ 41,090,000 $ 5,150,000 $ (7,235,000 ) $ (34,005,000 ) $ 5,000,000 10-year interest rate swap futures 1,145,000 2,685,000 (2,480,000 ) (365,000 ) 985,000 10-year U.S. Treasury note futures  1,190,000 (125,000 )  1,065,000 Commitments to purchase MBS 200,000 1,607,544 (1,217,544 )  590,000 Commitments to sell MBS  450,000 (250,000 )  200,000 For the Nine Months Ended September 30, 2014 Beginning of Additions Maturities Early End of Period Eurodollar futures $ 15,545,000 $ 22,445,000 $ (30,000 ) $  $ 37,960,000 10-year interest rate swap futures 666,500 1,840,000 (1,341,500 ) (35,000 ) 1,130,000 5-year U.S. Treasury note futures 100,000  (100,000 )   Commitments to purchase MBS 169,511 863,856 (535,798 )  497,569 Commitments to sell MBS 125,000 1,137,498 (1,212,498 )  50,000 </t>
  </si>
  <si>
    <t>Offsetting of Financial Assets and Liabilities (Tables)</t>
  </si>
  <si>
    <t>Offsetting of Financial Assets and Liabilities [Table Text Block]</t>
  </si>
  <si>
    <t xml:space="preserve"> The following tables present information, as of the dates indicated, about the Company’s derivative instruments and short-term borrowing arrangements, including those subject to master netting (or similar) arrangements: As of September 30, 2015 Gross Amount Recognized Amount Offset in the Consolidated Balance Sheets Net Amount Presented in the Consolidated Balance Sheets Gross Amount Not Offset in the Consolidated Balance Sheets Net Financial Instruments (1) Cash (2) Assets: Derivative instruments: Commitments to purchase MBS $ 3,863 $  $ 3,863 $  $  $ 3,863 Total derivative instruments 3,863  3,863   3,863 Total assets $ 3,863 $  $ 3,863 $  $  $ 3,863 Liabilities: Derivative instruments: Eurodollar futures $ 18,434 $  $ 18,434 $  $ (18,434 ) $  10-year interest rate swap futures 20,442  20,442  (20,442 )  10-year U.S. Treasury note futures 14,266  14,266  (14,266 )  Commitments to sell MBS 372  372   372 Total derivative instruments 53,514  53,514  (53,142 ) 372 Repurchase agreements 3,153,756  3,153,756 (3,153,756 )   Federal Home Loan Bank advances 308,500  308,500 (308,500 )   Total liabilities $ 3,515,770 $  $ 3,515,770 $ (3,462,256 ) $ (53,142 ) $ 372 As of December 31, 2014 Gross Amount Recognized Amount Offset in the Consolidated Balance Sheets Net Amount Presented in the Consolidated Balance Sheets Gross Amount Not Offset in the Consolidated Balance Sheets Net Financial (1) Cash (2) Assets: Derivative instruments: Eurodollar futures $ 751 $  $ 751 $ (751 ) $  $  Commitments to purchase MBS 516  516   516 Total derivative instruments 1,267  1,267 (751 )  516 Total assets $ 1,267 $  $ 1,267 $ (751 ) $  $ 516 Liabilities: Derivative instruments: Eurodollar futures $ 76,848 $  $ 76,848 $ (751 ) $ (76,097 ) $  10-year interest rate swap futures 47,460  47,460  (47,460 )  Total derivative instruments 124,308  124,308 (751 ) (123,557 )  Repurchase agreements 3,179,775  3,179,775 (3,179,775 )   Total liabilities $ 3,304,083 $  $ 3,304,083 $ (3,180,526 ) $ (123,557 ) $  (1) Does not include the fair value amount of financial instrument collateral pledged in respect of repurchase agreements or Federal Home Loan Bank advance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 (Tables)</t>
  </si>
  <si>
    <t>Fair Value Measurements, Recurring and Nonrecurring [Table Text Block]</t>
  </si>
  <si>
    <t xml:space="preserve"> The following tables set forth financial instruments measured in accordance with ASC Topic 820 by level within the fair value hierarchy as of September 30, 2015 and December 31, 2014. As required by ASC Topic 820, assets and liabilities that are measured at fair value are classified in their entirety based on the lowest level of input that is significant to the fair value measurement. September 30, 2015 Total Level 1 Level 2 Level 3 MBS, at fair value Trading: Agency MBS $ 3,790,018 $  $ 3,790,018 $  Private-label MBS 2,955   2,955 Total trading 3,792,973  3,790,018 2,955 September 30, 2015 Total Level 1 Level 2 Level 3 Available-for-sale: Agency MBS 26  26  Private-label MBS 131,834   131,834 Total available-for-sale 131,860  26 131,834 Total MBS 3,924,833  3,790,044 134,789 Derivative assets, at fair value 3,863  3,863  Derivative liabilities, at fair value (53,514 ) (53,142 ) (372 )  Interest-only MBS, at fair value 131   131 Total $ 3,875,313 $ (53,142 ) $ 3,793,535 $ 134,920 December 31, 2014 Total Level 1 Level 2 Level 3 MBS, at fair value Trading: Agency MBS $ 3,414,300 $  $ 3,414,300 $  Available-for-sale: Agency MBS 40  40  Private-label MBS 267,437   267,437 Total available-for-sale 267,477  40 267,437 Total MBS 3,681,777  3,414,340 267,437 Derivative assets, at fair value 1,267 751 516  Derivative liabilities, at fair value (124,308 ) (124,308 )   Interest-only MBS, at fair value 212   212 Total $ 3,558,948 $ (123,557 ) $ 3,414,856 $ 267,649 </t>
  </si>
  <si>
    <t>Fair Value Inputs, Assets, Quantitative Information [Table Text Block]</t>
  </si>
  <si>
    <t xml:space="preserve"> The following table provides information about the significant unobservable inputs used to measure the fair value of the Company’s private-label MBS as of the dates indicated: September 30, 2015 December 31, 2014 Weighted- (1) Range Weighted- (1) Range Discount rate 5.58 % 5.50  10.00 % 5.55 % 5.15  10.00 % Default rate 2.81 % 1.45  6.20 % 3.09 % 1.00  8.80 % Loss severity rate 46.03 % 35.00  65.00 % 42.25 % 29.23  57.50 % Prepayment rate 10.99 % 7.75  17.70 % 11.23 % 7.40  17.70 % (1) Based on face value.</t>
  </si>
  <si>
    <t>Fair Value, Measured on Recurring Basis, Gain (Loss) Included in Earnings [Table Text Block]</t>
  </si>
  <si>
    <t xml:space="preserve"> The tables below set forth a summary of changes in the fair value and gains and losses of the Company’s Level 3 financial assets and liabilities that are measured at fair value on a recurring basis for the three and nine months ended September 30, 2015 and 2014. Three Months Ended September 30, 2015 Senior Re-REMIC Total Beginning balance, July 1, 2015 $  $ 152,162 $ 152,162 Total net gains (losses) Included in investment (loss) gain, net  987 987 Included in other comprehensive income  (5,579 ) (5,579 ) Purchases    Sales  (14,163 ) (14,163 ) Payments, net  (1,862 ) (1,862 ) Accretion of discount  3,244 3,244 Ending balance, September 30, 2015 $  $ 134,789 $ 134,789 Net unrealized gains (losses) included in earnings for the period for Level 3 assets still held at the reporting date $  $ (164 ) $ (164 ) Three Months Ended September 30, 2014 Senior Securities Re-REMIC Securities Total Beginning balance, July 1, 2014 $  $ 314,148 $ 314,148 Total net gains (losses) Included in investment (loss) gain, net  3,475 3,475 Included in other comprehensive income  (2,860 ) (2,860 ) Purchases    Sales  (25,044 ) (25,044 ) Payments, net  (3,493 ) (3,493 ) Accretion of discount  6,583 6,583 Ending balance, September 30, 2014 $  $ 292,809 $ 292,809 Net unrealized gains (losses) included in earnings for the period for Level 3 assets still held at the reporting date $  $ (71 ) $ (71 ) Nine Months Ended September 30, 2015 Senior Re-REMIC Total Beginning balance, January 1, 2015 $  $ 267,437 $ 267,437 Total net gains (losses) Included in investment (loss) gain, net  17,801 17,801 Included in other comprehensive income  (33,795 ) (33,795 ) Purchases  2,870 2,870 Sales  (124,637 ) (124,637 ) Payments, net  (7,329 ) (7,329 ) Accretion of discount  12,442 12,442 Ending balance, September 30, 2015 $  $ 134,789 $ 134,789 Net unrealized gains (losses) included in earnings for the period for Level 3 assets still held at the reporting date $  $ 61 $ 61 Nine Months Ended September 30, 2014 Senior Re-REMIC Total Beginning balance, January 1, 2014 $ 7,066 $ 334,233 $ 341,299 Total net gains (losses) Included in investment (loss) gain, net 1,690 11,317 13,007 Included in other comprehensive income (1,654 ) (6,070 ) (7,724 ) Purchases    Sales (7,029 ) (55,246 ) (62,275 ) Payments, net (319 ) (11,782 ) (12,101 ) Accretion of discount 246 20,357 20,603 Ending balance, September 30, 2014 $  $ 292,809 $ 292,809 Net unrealized gains (losses) included in earnings for the period for Level 3 assets still held at the reporting date $  $ (122 ) $ (122 ) </t>
  </si>
  <si>
    <t>Earnings Per Share (Tables)</t>
  </si>
  <si>
    <t>Schedule of Earnings Per Share, Basic and Diluted [Table Text Block]</t>
  </si>
  <si>
    <t xml:space="preserve"> The following tables present the computations of basic and diluted earnings (loss) per share for the periods indicated: Three Months Ended September 30, 2015 2014 (Shares in thousands) Basic Diluted Basic Diluted Weighted-average shares outstanding 23,021 23,021 20,577 20,577 Performance share units and unvested restricted stock    478 Weighted-average common and common equivalent shares outstanding 23,021 23,021 20,577 21,055 Net (loss) income $ (52,630 ) $ (52,630 ) $ 12,847 $ 12,847 Net (loss) income per common share $ (2.29 ) $ (2.29 ) $ 0.62 $ 0.61 Nine Months Ended September 30, 2015 2014 (Shares in thousands) Basic Diluted Basic Diluted Weighted-average shares outstanding 22,991 22,991 19,056 19,056 Performance share units and unvested restricted stock    357 Weighted-average common and common equivalent shares outstanding 22,991 22,991 19,056 19,413 Net (loss) income $ (88,214 ) $ (88,214 ) $ 38,719 $ 38,719 Net (loss) income per common share $ (3.84 ) $ (3.84 ) $ 2.03 $ 1.99</t>
  </si>
  <si>
    <t>Stockholders' Equity (Tables)</t>
  </si>
  <si>
    <t>Schedule of Dividends Payable [Table Text Block]</t>
  </si>
  <si>
    <t xml:space="preserve"> The Board of Directors has approved and the Company has declared the following dividends to date in 2015: Quarter Ended Dividend Amount Declaration Date Record Date Pay Date September 30 $ 0.625 September 17 September 30 October 30 June 30 0.875 June 17 June 30 July 31 March 31 0.875 March 10 March 31 April 30 The Board of Directors approved and the Company declared and paid the following dividends for 2014: Quarter Ended Dividend Amount Declaration Date Record Date Pay Date December 31 $ 0.875 December 18 December 31 January 30, 2015 September 30 0.875 September 17 September 29 October 31 June 30 0.875 June 11 June 30 July 31 March 31 0.875 March 13 March 31 April 30</t>
  </si>
  <si>
    <t>Revisions to Previously Reported Financial Statements (Tables)</t>
  </si>
  <si>
    <t>Schedule of Error Corrections and Prior Period Adjustments [Table Text Block]</t>
  </si>
  <si>
    <t xml:space="preserve"> The following tables set forth the affected line items within the Company’s previously reported consolidated financial statements for the periods indicated. As of December 31, 2014 As Previously Adjustment As Revised Consolidated Balance Sheets Deferred tax assets, net $ 122,365 $ 3,242 $ 125,607 Total assets 4,014,489 3,242 4,017,731 Accumulated other comprehensive income, net of taxes 42,793 (6,921 ) 35,872 Accumulated deficit (1,298,018 ) 10,163 (1,287,855 ) Total stockholders’ equity 642,032 3,242 645,274 Total liabilities and stockholders’ equity 4,014,489 3,242 4,017,731 Consolidated Statements of Changes in Equity Net income $ 5,954 $ 1,799 $ 7,753 Accumulated deficit (1,298,018 ) 10,163 (1,287,855 ) Total stockholders’ equity 642,032 3,242 645,274 As of December 31, 2013 As Previously Reported Adjustment As Revised Consolidated Balance Sheets Deferred tax assets, net $ 165,851 $ 1,443 $ 167,294 Total assets 2,194,966 1,443 2,196,409 Accumulated other comprehensive income, net of taxes 53,190 (6,921 ) 46,269 Accumulated deficit (1,228,926 ) 8,364 (1,220,562 ) Total stockholders’ equity 551,828 1,443 553,271 Total liabilities and stockholders’ equity 2,194,966 1,443 2,196,409 Consolidated Statements of Changes in Equity Accumulated deficit $ (1,228,926 ) $ 8,364 $ (1,220,562 ) Total stockholders’ equity 551,828 1,443 553,271 </t>
  </si>
  <si>
    <t>Investments in Agency MBS (Details) - Agency MBS [member] - USD ($) $ in Thousands</t>
  </si>
  <si>
    <t>Agency MBS classified as:</t>
  </si>
  <si>
    <t>Mortgage Backed Securities Fair Value Disclosure</t>
  </si>
  <si>
    <t>Trading Securities [Member]</t>
  </si>
  <si>
    <t>Available-for-sale Securities [Member]</t>
  </si>
  <si>
    <t>Investments in Agency MBS (Details 1) - Agency MBS [member] - USD ($) $ in Thousands</t>
  </si>
  <si>
    <t>Net gains (losses) recognized in earnings for:</t>
  </si>
  <si>
    <t>Agency MBS still held at period end</t>
  </si>
  <si>
    <t>Agency MBS sold during the period</t>
  </si>
  <si>
    <t>Investments in Private-Label MBS (Details) - Private-Label MBS [member] - USD ($) $ in Thousands</t>
  </si>
  <si>
    <t>Private-label MBS classified as:</t>
  </si>
  <si>
    <t>Investments in Private-Label MBS (Details 1) - Scores</t>
  </si>
  <si>
    <t>Underlying Collateral Quantitative Disclosures [Line Items]</t>
  </si>
  <si>
    <t>Original loan-to-value</t>
  </si>
  <si>
    <t>67.00%</t>
  </si>
  <si>
    <t>68.00%</t>
  </si>
  <si>
    <t>Original FICO score</t>
  </si>
  <si>
    <t>Three-month prepayment rate</t>
  </si>
  <si>
    <t>14.00%</t>
  </si>
  <si>
    <t>11.00%</t>
  </si>
  <si>
    <t>Three-month loss severities</t>
  </si>
  <si>
    <t>29.00%</t>
  </si>
  <si>
    <t>41.00%</t>
  </si>
  <si>
    <t>Investments in Private-Label MBS (Details 2) - USD ($) $ in Thousands</t>
  </si>
  <si>
    <t>Fair Value, Assets Measured On Recurring Basis, Unobservable Input Reconciliation [Line Items]</t>
  </si>
  <si>
    <t>Balance</t>
  </si>
  <si>
    <t>Accretion</t>
  </si>
  <si>
    <t>Reclassifications, net</t>
  </si>
  <si>
    <t>Acquisitions</t>
  </si>
  <si>
    <t>Sales</t>
  </si>
  <si>
    <t>Ending balance</t>
  </si>
  <si>
    <t>Investments in Private-Label MBS (Details 3) - Private-label MBS - USD ($) $ in Thousands</t>
  </si>
  <si>
    <t>12 Months Ended</t>
  </si>
  <si>
    <t>Schedule of Available-for-sale Securities [Line Items]</t>
  </si>
  <si>
    <t>Amortized Cost Basis</t>
  </si>
  <si>
    <t>[1]</t>
  </si>
  <si>
    <t>[2]</t>
  </si>
  <si>
    <t>Unrealized Gains</t>
  </si>
  <si>
    <t>Unrealized Losses</t>
  </si>
  <si>
    <t>Fair Value</t>
  </si>
  <si>
    <t>The amortized cost includes unamortized net discounts of $55,739 at September 30, 2015.</t>
  </si>
  <si>
    <t>The amortized cost includes unamortized net discounts of $133,333 at December 31, 2014.</t>
  </si>
  <si>
    <t>Investments in Private-Label MBS (Details 4) - USD ($) $ in Thousands</t>
  </si>
  <si>
    <t>Cumulative credit related other-than-temporary impairment, beginning balance</t>
  </si>
  <si>
    <t>Other-than-temporary impairments not previously recognized</t>
  </si>
  <si>
    <t>Additions</t>
  </si>
  <si>
    <t>Increases related to other-than-temporary impairments on securities with previously recognized other-than-temporary impairments</t>
  </si>
  <si>
    <t>Reductions</t>
  </si>
  <si>
    <t>Decreases related to other-than-temporary impairments on sold securities</t>
  </si>
  <si>
    <t>Cumulative credit related other-than-temporary impairment, ending balance</t>
  </si>
  <si>
    <t>Investments in Private-Label MBS (Details 5) - Private Label Mortgage Backed Securities [Member] - USD ($) $ in Thousands</t>
  </si>
  <si>
    <t>Proceeds from Sales of Mortgage Backed Securities [Line Items]</t>
  </si>
  <si>
    <t>Proceeds from sales</t>
  </si>
  <si>
    <t>Gross realized gains</t>
  </si>
  <si>
    <t>Gross realized losses</t>
  </si>
  <si>
    <t>Investments in Private-Label MBS (Details 6) - Private-Label MBS [member] - USD ($) $ in Thousands</t>
  </si>
  <si>
    <t>Net (losses) gains recognized in earnings for:</t>
  </si>
  <si>
    <t>Private-label MBS still held at period end</t>
  </si>
  <si>
    <t>Private-label MBS sold during the period</t>
  </si>
  <si>
    <t>Investments in Private-Label MBS (Details Textual) - Private-Label MBS [member] - USD ($) $ in Thousands</t>
  </si>
  <si>
    <t>Financial Instrument Unamortized Discount Premium Net</t>
  </si>
  <si>
    <t>Other than Temporary Impairment Losses, Investments, Portion Recognized in Earnings, Net, Available-for-sale Securities</t>
  </si>
  <si>
    <t>Cost Basis Mbs Prior To Other Than Temporary Impairment</t>
  </si>
  <si>
    <t>Borrowings (Details) - USD ($) $ in Thousands</t>
  </si>
  <si>
    <t>Repurchase Agreement Counterparty [Line Items]</t>
  </si>
  <si>
    <t>Repurchase agreements outstanding</t>
  </si>
  <si>
    <t>MBS collateral, at fair value</t>
  </si>
  <si>
    <t>Net amount</t>
  </si>
  <si>
    <t>Weighted-average rate</t>
  </si>
  <si>
    <t>0.50%</t>
  </si>
  <si>
    <t>0.40%</t>
  </si>
  <si>
    <t>Weighted-average term to maturity (in days)</t>
  </si>
  <si>
    <t>14.1 days</t>
  </si>
  <si>
    <t>Weighted-average outstanding balance</t>
  </si>
  <si>
    <t>0.42%</t>
  </si>
  <si>
    <t>0.36%</t>
  </si>
  <si>
    <t>0.37%</t>
  </si>
  <si>
    <t>Pledged with agency-backed MBS [Member]</t>
  </si>
  <si>
    <t>0.48%</t>
  </si>
  <si>
    <t>0.38%</t>
  </si>
  <si>
    <t>14.0 days</t>
  </si>
  <si>
    <t>Pledged with private-label MBS [Member]</t>
  </si>
  <si>
    <t>2.14%</t>
  </si>
  <si>
    <t>1.98%</t>
  </si>
  <si>
    <t>23.4 days</t>
  </si>
  <si>
    <t>21.8 days</t>
  </si>
  <si>
    <t>Net amount represents the value of collateral in excess of corresponding repurchase obligation. The amount of collateral at-risk is limited to the outstanding repurchase obligation and not the entire collateral balance.</t>
  </si>
  <si>
    <t>Borrowings (Details 1) - USD ($) $ in Thousands</t>
  </si>
  <si>
    <t>Federal Home Loan Bank, Advances, Branch of FHLB Bank [Line Items]</t>
  </si>
  <si>
    <t>FHLB advances outstanding</t>
  </si>
  <si>
    <t>Agency MBS collateral, at fair value</t>
  </si>
  <si>
    <t>0.19%</t>
  </si>
  <si>
    <t>Weighted-average term to maturity</t>
  </si>
  <si>
    <t>15 days</t>
  </si>
  <si>
    <t>Net amount represents the value of collateral in excess of corresponding FHLB advance. The amount of collateral at-risk is limited to the outstanding FHLB advance and not the entire collateral balance.</t>
  </si>
  <si>
    <t>Borrowings (Details 2) - USD ($) $ in Thousands</t>
  </si>
  <si>
    <t>Debt Instrument [Line Items]</t>
  </si>
  <si>
    <t>Maturity</t>
  </si>
  <si>
    <t>Mar. 15,
		2025</t>
  </si>
  <si>
    <t>Trust Preferred Debt [Member]</t>
  </si>
  <si>
    <t>Outstanding Principal</t>
  </si>
  <si>
    <t>Annual Interest Rate</t>
  </si>
  <si>
    <t>LIBOR + 2.25 &amp;#150; 3.00 %</t>
  </si>
  <si>
    <t>Interest Payment Frequency</t>
  </si>
  <si>
    <t>Quarterly</t>
  </si>
  <si>
    <t>Weighted-Average Interest Rate</t>
  </si>
  <si>
    <t>3.08%</t>
  </si>
  <si>
    <t>2.98%</t>
  </si>
  <si>
    <t>2033 &amp;#150; 2035</t>
  </si>
  <si>
    <t>Early Redemption Date</t>
  </si>
  <si>
    <t>2008 &amp;#150; 2010</t>
  </si>
  <si>
    <t>Senior Notes Due 2025 [Member]</t>
  </si>
  <si>
    <t>6.75%</t>
  </si>
  <si>
    <t>Mar. 15,
		2018</t>
  </si>
  <si>
    <t>Senior Notes Due 2023 [Member]</t>
  </si>
  <si>
    <t>6.625%</t>
  </si>
  <si>
    <t>May 1,
		2023</t>
  </si>
  <si>
    <t>May 1,
		2016</t>
  </si>
  <si>
    <t>Borrowings (Details Textual) - USD ($) $ in Thousands</t>
  </si>
  <si>
    <t>1 Months Ended</t>
  </si>
  <si>
    <t>Mar. 18, 2015</t>
  </si>
  <si>
    <t>Long-term Debt</t>
  </si>
  <si>
    <t>Proceeds from Issuance of Long-term Debt</t>
  </si>
  <si>
    <t>Debt Instrument, Frequency of Periodic Payment</t>
  </si>
  <si>
    <t>payable quarterly in arrears on March 15, June 15, September, 15, and December 15 of each year, beginning on June 15, 2015.</t>
  </si>
  <si>
    <t>Debt Instrument, Maturity Date</t>
  </si>
  <si>
    <t>Federal Home Loan Bank Advances Capital Stock Acquired</t>
  </si>
  <si>
    <t>Senior Notes Due In 2025 [Member]</t>
  </si>
  <si>
    <t>Debt Instrument, Interest Rate, Stated Percentage</t>
  </si>
  <si>
    <t>Derivative Instruments (Details) - USD ($) $ in Thousands</t>
  </si>
  <si>
    <t>Derivative [Line Items]</t>
  </si>
  <si>
    <t>Derivative assets, Fair Value</t>
  </si>
  <si>
    <t>Derivative liabilities, Fair Value</t>
  </si>
  <si>
    <t>No Hedge Designation [Member] | Eurodollar Futures Asset [Member]</t>
  </si>
  <si>
    <t>Derivative asset, Notional Amount</t>
  </si>
  <si>
    <t>No Hedge Designation [Member] | Eurodollar Futures Liabilities [Member]</t>
  </si>
  <si>
    <t>Derivative liabilities, Notional Amount</t>
  </si>
  <si>
    <t>No Hedge Designation [Member] | Eurodollar Futures [Member]</t>
  </si>
  <si>
    <t>Notional Amount</t>
  </si>
  <si>
    <t>No Hedge Designation [Member] | 10-Year Swap Futures Asset [Member]</t>
  </si>
  <si>
    <t>No Hedge Designation [Member] | 10-Year Swap Futures Liablities [Member]</t>
  </si>
  <si>
    <t>No Hedge Designation [Member] | 10-Year Swap Futures [Member]</t>
  </si>
  <si>
    <t>No Hedge Designation [Member] | Commitment to Purchase MBS [Member]</t>
  </si>
  <si>
    <t>[3]</t>
  </si>
  <si>
    <t>No Hedge Designation [Member] | Commitment to Sell MBS [Member]</t>
  </si>
  <si>
    <t>No Hedge Designation [Member] | 10-year U.S. Treasury note futures [Member]</t>
  </si>
  <si>
    <t>[4]</t>
  </si>
  <si>
    <t>The $5,000,000 total notional amount of Eurodollar futures contracts as of September 30, 2015 represents the accumulation of Eurodollar futures contracts that mature on a quarterly basis between June 2016 and June 2017. The maximum notional outstanding for settlement within any single future quarterly period did not exceed $1,000,000 as of September 30, 2015 and $2,325,000 as of December 31, 2014. As of September 30, 2015, the Company maintained $21,050 as a deposit and margin against the open Eurodollar futures contracts.</t>
  </si>
  <si>
    <t>The $985,000 represents the total notional amount of 10-year interest rate swap futures as of September 30, 2015, of which $650,000 of notional amount matures in December 2015 and $335,000 in notional amount matures in December 2025. As of September 30, 2015, the Company maintained $37,617 as a deposit and margin against the open 10-year interest rate swap futures contracts.</t>
  </si>
  <si>
    <t>The total notional amounts of commitments to purchase and sell MBS represent forward commitments to purchase and sell, respectively, fixed-rate agency TBA securities.</t>
  </si>
  <si>
    <t>The $1,065,000 represents the total notional amount of 10-year U.S. Treasury note futures as of September 30, 2015 that mature in December 2015. As of September 30, 2015, the Company maintained $28,591 as a deposit and margin against the open 10-year U.S. Treasury note futures.</t>
  </si>
  <si>
    <t>Derivative Instruments (Details 1) - USD ($) $ in Thousands</t>
  </si>
  <si>
    <t>Eurodollar Future [Member]</t>
  </si>
  <si>
    <t>Beginning of Period</t>
  </si>
  <si>
    <t>Maturities</t>
  </si>
  <si>
    <t>Early Terminations</t>
  </si>
  <si>
    <t>End of Period</t>
  </si>
  <si>
    <t>10-year interest rate swap futures [Member]</t>
  </si>
  <si>
    <t>10-year U.S. Treasury note futures [Member]</t>
  </si>
  <si>
    <t>5-year U.S. Treasury note futures [Member]</t>
  </si>
  <si>
    <t>Commitments To Purchase MBS [Member]</t>
  </si>
  <si>
    <t>Commitments To Sell MBS [Member]</t>
  </si>
  <si>
    <t>Derivative Instruments (Details Textual) - USD ($) $ in Thousands</t>
  </si>
  <si>
    <t>Deposit Assets</t>
  </si>
  <si>
    <t>Gain (Loss) on Derivative Instruments, Net, Pretax</t>
  </si>
  <si>
    <t>Eurodollar Futures [Member] | No Hedge Designation [Member]</t>
  </si>
  <si>
    <t>Eurodollar Futures [Member] | No Hedge Designation [Member] | Maximum [Member]</t>
  </si>
  <si>
    <t>10-Year Swap Futures [Member] | No Hedge Designation [Member]</t>
  </si>
  <si>
    <t>10-Year Swap Futures [Member] | No Hedge Designation [Member] | Matures In December 2015 [Member]</t>
  </si>
  <si>
    <t>10-Year Swap Futures [Member] | No Hedge Designation [Member] | Matures In December 2025 [Member]</t>
  </si>
  <si>
    <t>10-year U.S. Treasury note futures [Member] | No Hedge Designation [Member]</t>
  </si>
  <si>
    <t>10-year U.S. Treasury note futures [Member] | No Hedge Designation [Member] | Matures In December 2015 [Member]</t>
  </si>
  <si>
    <t>Offsetting of Financial Assets and Liabilities (Details) - USD ($) $ in Thousands</t>
  </si>
  <si>
    <t>Derivative instruments:</t>
  </si>
  <si>
    <t>Derivative Asset, Gross Amount Recognized</t>
  </si>
  <si>
    <t>Derivative Asset, Amount Offset</t>
  </si>
  <si>
    <t>Derivative Asset, Net Amount</t>
  </si>
  <si>
    <t>Derivative Asset, Financial Instruments</t>
  </si>
  <si>
    <t>Derivative Asset, Cash Collateral</t>
  </si>
  <si>
    <t>Derivative Asset, Net amount Total</t>
  </si>
  <si>
    <t>Derivative Liablities, Gross Amount Recognized</t>
  </si>
  <si>
    <t>Derivative Liabilities, Amount Offset</t>
  </si>
  <si>
    <t>Derivative Liablities, Net Amount</t>
  </si>
  <si>
    <t>Derivative Liablities, Financial Instruments</t>
  </si>
  <si>
    <t>Derivative Liabilities, Cash Collateral</t>
  </si>
  <si>
    <t>Derivative Liabilities, Net amount Total</t>
  </si>
  <si>
    <t>Federal Home Loan Bank Advances [Member]</t>
  </si>
  <si>
    <t>Derivative Financial Instruments, Liabilities [Member]</t>
  </si>
  <si>
    <t>US Treasury Notes Securities [Member]</t>
  </si>
  <si>
    <t>Repurchase Agreements [Member]</t>
  </si>
  <si>
    <t>Derivative Financial Instruments, Assets [Member]</t>
  </si>
  <si>
    <t>Commitments to sell MBS</t>
  </si>
  <si>
    <t>Does not include the fair value amount of financial instrument collateral pledged in respect of repurchase agreements or Federal Home Loan Bank advances that exceeds the associated liability presented in the consolidated balance sheets.</t>
  </si>
  <si>
    <t>Does not include the amount of cash collateral pledged in respect of derivative instruments that exceeds the associated derivative liability presented in the consolidated balance sheets.</t>
  </si>
  <si>
    <t>Fair Value Measurements (Details) - USD ($) $ in Thousands</t>
  </si>
  <si>
    <t>MBS, at fair value</t>
  </si>
  <si>
    <t>Trading, Agency MBS</t>
  </si>
  <si>
    <t>Trading, Private-label MBS</t>
  </si>
  <si>
    <t>Total trading</t>
  </si>
  <si>
    <t>Available-for-sale</t>
  </si>
  <si>
    <t>Agency MBS</t>
  </si>
  <si>
    <t>Private-label MBS</t>
  </si>
  <si>
    <t>Total available-for-sale</t>
  </si>
  <si>
    <t>Total MBS</t>
  </si>
  <si>
    <t>Interest-only MBS,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 Private label MBS [Member]</t>
  </si>
  <si>
    <t>Fair Value Inputs Assets Quantitative Information [Line Items]</t>
  </si>
  <si>
    <t>Discount rate</t>
  </si>
  <si>
    <t>5.58%</t>
  </si>
  <si>
    <t>5.55%</t>
  </si>
  <si>
    <t>Default rate</t>
  </si>
  <si>
    <t>2.81%</t>
  </si>
  <si>
    <t>3.09%</t>
  </si>
  <si>
    <t>Loss severity rate</t>
  </si>
  <si>
    <t>46.03%</t>
  </si>
  <si>
    <t>42.25%</t>
  </si>
  <si>
    <t>Prepayment rate</t>
  </si>
  <si>
    <t>10.99%</t>
  </si>
  <si>
    <t>11.23%</t>
  </si>
  <si>
    <t>Minimum [Member]</t>
  </si>
  <si>
    <t>5.50%</t>
  </si>
  <si>
    <t>5.15%</t>
  </si>
  <si>
    <t>1.45%</t>
  </si>
  <si>
    <t>1.00%</t>
  </si>
  <si>
    <t>35.00%</t>
  </si>
  <si>
    <t>29.23%</t>
  </si>
  <si>
    <t>7.75%</t>
  </si>
  <si>
    <t>7.40%</t>
  </si>
  <si>
    <t>Maximum [Member]</t>
  </si>
  <si>
    <t>10.00%</t>
  </si>
  <si>
    <t>6.20%</t>
  </si>
  <si>
    <t>8.80%</t>
  </si>
  <si>
    <t>65.00%</t>
  </si>
  <si>
    <t>57.50%</t>
  </si>
  <si>
    <t>17.70%</t>
  </si>
  <si>
    <t>Based on face value.</t>
  </si>
  <si>
    <t>Fair Value Measurements (Details 2) - USD ($) $ in Thousands</t>
  </si>
  <si>
    <t>Fair Value, Assets Measured on Recurring Basis, Unobservable Input Reconciliation [Line Items]</t>
  </si>
  <si>
    <t>Beginning balance</t>
  </si>
  <si>
    <t>Total net gains (losses)</t>
  </si>
  <si>
    <t>Included in investment (loss) gain, net</t>
  </si>
  <si>
    <t>Included in other comprehensive income</t>
  </si>
  <si>
    <t>Purchases</t>
  </si>
  <si>
    <t>Payments, net</t>
  </si>
  <si>
    <t>Accretion of discount</t>
  </si>
  <si>
    <t>Net unrealized gains (losses) included in earnings for the period for Level 3 assets still held at the reporting date</t>
  </si>
  <si>
    <t>Senior Securities [Member]</t>
  </si>
  <si>
    <t>Re-REMIC Securities [Member]</t>
  </si>
  <si>
    <t>Fair Value Measurements (Details Textual) - USD ($) $ in Thousands</t>
  </si>
  <si>
    <t>Long-term Debt, Fair Value</t>
  </si>
  <si>
    <t>Income Taxes (Details Textual) - USD ($) $ in Thousands</t>
  </si>
  <si>
    <t>Dec. 31, 2013</t>
  </si>
  <si>
    <t>Income Tax Disclosure [Line Items]</t>
  </si>
  <si>
    <t>Deferred Tax Assets, Net</t>
  </si>
  <si>
    <t>Capital Loss Carry forward Expiration Date</t>
  </si>
  <si>
    <t>Other Capital Loss Carry forward Expiration Date</t>
  </si>
  <si>
    <t>Valuation Allowance, Deferred Tax Asset, Increase (Decrease), Amount</t>
  </si>
  <si>
    <t>NCL [Member]</t>
  </si>
  <si>
    <t>Deferred Tax Assets, Valuation Allowance</t>
  </si>
  <si>
    <t>Earnings Per Share (Details) - USD ($) $ / shares in Units, shares in Thousands, $ in Thousands</t>
  </si>
  <si>
    <t>Weighted-average shares outstanding common stock (in shares)</t>
  </si>
  <si>
    <t>Performance share units and unvested restricted stock (in shares)</t>
  </si>
  <si>
    <t>Weighted-average common and common equivalent shares outstanding (in shares)</t>
  </si>
  <si>
    <t>Net (loss) income per common share (in dollars per share)</t>
  </si>
  <si>
    <t>Earnings Per Share (Details Textual) - shares</t>
  </si>
  <si>
    <t>Antidilutive Securities Excluded from Computation of Earnings Per Share [Line Items]</t>
  </si>
  <si>
    <t>Antidilutive Securities Excluded from Computation of Earnings Per Share, Amount</t>
  </si>
  <si>
    <t>Stockholders' Equity (Details) - $ / shares</t>
  </si>
  <si>
    <t>Jun. 30, 2015</t>
  </si>
  <si>
    <t>Mar. 31, 2015</t>
  </si>
  <si>
    <t>Jun. 30, 2014</t>
  </si>
  <si>
    <t>Mar. 31, 2014</t>
  </si>
  <si>
    <t>Dividends Payable [Line Items]</t>
  </si>
  <si>
    <t>Dividend Amount (in dollars per share)</t>
  </si>
  <si>
    <t>Declaration Date</t>
  </si>
  <si>
    <t>Sep. 17,
		2015</t>
  </si>
  <si>
    <t>Jun. 17,
		2015</t>
  </si>
  <si>
    <t>Mar. 10,
		2015</t>
  </si>
  <si>
    <t>Dec. 18,
		2014</t>
  </si>
  <si>
    <t>Sep. 17,
		2014</t>
  </si>
  <si>
    <t>Jun. 11,
		2014</t>
  </si>
  <si>
    <t>Mar. 13,
		2014</t>
  </si>
  <si>
    <t>Record Date</t>
  </si>
  <si>
    <t>Jun. 30,
		2015</t>
  </si>
  <si>
    <t>Mar. 31,
		2015</t>
  </si>
  <si>
    <t>Dec. 31,
		2014</t>
  </si>
  <si>
    <t>Sep. 29,
		2014</t>
  </si>
  <si>
    <t>Jun. 30,
		2014</t>
  </si>
  <si>
    <t>Mar. 31,
		2014</t>
  </si>
  <si>
    <t>Pay Date</t>
  </si>
  <si>
    <t>Oct. 30,
		2015</t>
  </si>
  <si>
    <t>Jul. 31,
		2015</t>
  </si>
  <si>
    <t>Apr. 30,
		2015</t>
  </si>
  <si>
    <t>Jan. 30,
		2015</t>
  </si>
  <si>
    <t>Oct. 31,
		2014</t>
  </si>
  <si>
    <t>Jul. 31,
		2014</t>
  </si>
  <si>
    <t>Apr. 30,
		2014</t>
  </si>
  <si>
    <t>Stockholders' Equity (Details Textual) - Common Stock [Member]</t>
  </si>
  <si>
    <t>Sep. 30, 2015shares</t>
  </si>
  <si>
    <t>Share-based Compensation Arrangement by Share-based Payment Award [Line Items]</t>
  </si>
  <si>
    <t>Conversion of Stock, Shares Converted</t>
  </si>
  <si>
    <t>Revisions to Previously Reported Financial Statements (Details) - USD ($) $ in Thousands</t>
  </si>
  <si>
    <t>Consolidated Balance Sheets</t>
  </si>
  <si>
    <t>Accumulated other comprehensive income, net of taxes</t>
  </si>
  <si>
    <t>Total stockholders’ equity</t>
  </si>
  <si>
    <t>Total liabilities and stockholders’ equity</t>
  </si>
  <si>
    <t>Consolidated Statements of Changes in Equity</t>
  </si>
  <si>
    <t>Net income</t>
  </si>
  <si>
    <t>Scenario, Previously Reported [Member]</t>
  </si>
  <si>
    <t>Scenario, Adjust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n" s="5" r="B10">
        <v>1209028</v>
      </c>
    </row>
    <row r="11" spans="1:3">
      <c t="s" s="4" r="A11">
        <v>17</v>
      </c>
      <c t="s" s="4" r="B11">
        <v>18</v>
      </c>
    </row>
    <row r="12" spans="1:3">
      <c t="s" s="4" r="A12">
        <v>19</v>
      </c>
      <c t="s" s="4" r="B12">
        <v>20</v>
      </c>
    </row>
    <row r="13" spans="1:3">
      <c t="s" s="4" r="A13">
        <v>21</v>
      </c>
      <c t="s" s="4" r="B13">
        <v>22</v>
      </c>
    </row>
    <row r="14" spans="1:3">
      <c t="s" s="4" r="A14">
        <v>23</v>
      </c>
    </row>
    <row r="15" spans="1:3">
      <c t="s" s="3" r="A15">
        <v>4</v>
      </c>
    </row>
    <row r="16" spans="1:3">
      <c t="s" s="4" r="A16">
        <v>24</v>
      </c>
      <c t="n" s="5" r="C16">
        <v>22921014</v>
      </c>
    </row>
    <row r="17" spans="1:3">
      <c t="s" s="4" r="A17">
        <v>25</v>
      </c>
    </row>
    <row r="18" spans="1:3">
      <c t="s" s="3" r="A18">
        <v>4</v>
      </c>
    </row>
    <row r="19" spans="1:3">
      <c t="s" s="4" r="A19">
        <v>24</v>
      </c>
      <c t="n" s="5" r="C19">
        <v>104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76</v>
      </c>
      <c t="s" s="2" r="B1">
        <v>1</v>
      </c>
    </row>
    <row r="2" spans="1:2">
      <c t="s" s="2" r="B2">
        <v>2</v>
      </c>
    </row>
    <row r="3" spans="1:2">
      <c t="s" s="4" r="A3">
        <v>177</v>
      </c>
    </row>
    <row r="4" spans="1:2">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80</v>
      </c>
      <c t="s" s="2" r="B1">
        <v>1</v>
      </c>
    </row>
    <row r="2" spans="1:2">
      <c t="s" s="2" r="B2">
        <v>2</v>
      </c>
    </row>
    <row r="3" spans="1:2">
      <c t="s" s="4" r="A3">
        <v>181</v>
      </c>
    </row>
    <row r="4" spans="1:2">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84</v>
      </c>
      <c t="s" s="2" r="B1">
        <v>1</v>
      </c>
    </row>
    <row r="2" spans="1:2">
      <c t="s" s="2" r="B2">
        <v>2</v>
      </c>
    </row>
    <row r="3" spans="1:2">
      <c t="s" s="3" r="A3">
        <v>185</v>
      </c>
    </row>
    <row r="4" spans="1:2">
      <c t="s" s="4" r="A4">
        <v>186</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88</v>
      </c>
      <c t="s" s="2" r="B1">
        <v>1</v>
      </c>
    </row>
    <row r="2" spans="1:2">
      <c t="s" s="2" r="B2">
        <v>2</v>
      </c>
    </row>
    <row r="3" spans="1:2">
      <c t="s" s="3" r="A3">
        <v>189</v>
      </c>
    </row>
    <row r="4" spans="1:2">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192</v>
      </c>
      <c t="s" s="2" r="B1">
        <v>1</v>
      </c>
    </row>
    <row r="2" spans="1:2">
      <c t="s" s="2" r="B2">
        <v>2</v>
      </c>
    </row>
    <row r="3" spans="1:2">
      <c t="s" s="3" r="A3">
        <v>193</v>
      </c>
    </row>
    <row r="4" spans="1:2">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96</v>
      </c>
      <c t="s" s="2" r="B1">
        <v>1</v>
      </c>
    </row>
    <row r="2" spans="1:2">
      <c t="s" s="2" r="B2">
        <v>2</v>
      </c>
    </row>
    <row r="3" spans="1:2">
      <c t="s" s="3" r="A3">
        <v>197</v>
      </c>
    </row>
    <row r="4" spans="1:2">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0</v>
      </c>
      <c t="s" s="2" r="B1">
        <v>1</v>
      </c>
    </row>
    <row r="2" spans="1:2">
      <c t="s" s="2" r="B2">
        <v>2</v>
      </c>
    </row>
    <row r="3" spans="1:2">
      <c t="s" s="3" r="A3">
        <v>201</v>
      </c>
    </row>
    <row r="4" spans="1:2">
      <c t="s" s="4" r="A4">
        <v>202</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04</v>
      </c>
      <c t="s" s="2" r="B1">
        <v>1</v>
      </c>
    </row>
    <row r="2" spans="1:2">
      <c t="s" s="2" r="B2">
        <v>2</v>
      </c>
    </row>
    <row r="3" spans="1:2">
      <c t="s" s="3" r="A3">
        <v>205</v>
      </c>
    </row>
    <row r="4" spans="1:2">
      <c t="s" s="4" r="A4">
        <v>206</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08</v>
      </c>
      <c t="s" s="2" r="B1">
        <v>1</v>
      </c>
    </row>
    <row r="2" spans="1:2">
      <c t="s" s="2" r="B2">
        <v>2</v>
      </c>
    </row>
    <row r="3" spans="1:2">
      <c t="s" s="3" r="A3">
        <v>209</v>
      </c>
    </row>
    <row r="4" spans="1:2">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212</v>
      </c>
      <c t="s" s="2" r="B1">
        <v>1</v>
      </c>
    </row>
    <row r="2" spans="1:2">
      <c t="s" s="2" r="B2">
        <v>2</v>
      </c>
    </row>
    <row r="3" spans="1:2">
      <c t="s" s="3" r="A3">
        <v>213</v>
      </c>
    </row>
    <row r="4" spans="1:2">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v>
      </c>
      <c t="s" s="2" r="B1">
        <v>2</v>
      </c>
      <c t="s" s="2" r="C1">
        <v>27</v>
      </c>
    </row>
    <row r="2" spans="1:3">
      <c t="s" s="3" r="A2">
        <v>28</v>
      </c>
    </row>
    <row r="3" spans="1:3">
      <c t="s" s="4" r="A3">
        <v>29</v>
      </c>
      <c t="n" s="7" r="B3">
        <v>13529</v>
      </c>
      <c t="n" s="7" r="C3">
        <v>33832</v>
      </c>
    </row>
    <row r="4" spans="1:3">
      <c t="s" s="4" r="A4">
        <v>30</v>
      </c>
      <c t="n" s="5" r="B4">
        <v>11459</v>
      </c>
      <c t="n" s="5" r="C4">
        <v>10701</v>
      </c>
    </row>
    <row r="5" spans="1:3">
      <c t="s" s="4" r="A5">
        <v>31</v>
      </c>
      <c t="n" s="5" r="B5">
        <v>28035</v>
      </c>
      <c t="n" s="5" r="C5">
        <v>0</v>
      </c>
    </row>
    <row r="6" spans="1:3">
      <c t="s" s="3" r="A6">
        <v>32</v>
      </c>
    </row>
    <row r="7" spans="1:3">
      <c t="s" s="4" r="A7">
        <v>33</v>
      </c>
      <c t="n" s="5" r="B7">
        <v>134789</v>
      </c>
      <c t="n" s="5" r="C7">
        <v>267437</v>
      </c>
    </row>
    <row r="8" spans="1:3">
      <c t="s" s="4" r="A8">
        <v>34</v>
      </c>
      <c t="n" s="5" r="B8">
        <v>3790044</v>
      </c>
      <c t="n" s="5" r="C8">
        <v>3414340</v>
      </c>
    </row>
    <row r="9" spans="1:3">
      <c t="s" s="4" r="A9">
        <v>35</v>
      </c>
      <c t="n" s="5" r="B9">
        <v>3863</v>
      </c>
      <c t="n" s="5" r="C9">
        <v>1267</v>
      </c>
    </row>
    <row r="10" spans="1:3">
      <c t="s" s="4" r="A10">
        <v>36</v>
      </c>
      <c t="n" s="5" r="B10">
        <v>103319</v>
      </c>
      <c t="n" s="5" r="C10">
        <v>125607</v>
      </c>
    </row>
    <row r="11" spans="1:3">
      <c t="s" s="4" r="A11">
        <v>37</v>
      </c>
      <c t="n" s="5" r="B11">
        <v>87258</v>
      </c>
      <c t="n" s="5" r="C11">
        <v>160427</v>
      </c>
    </row>
    <row r="12" spans="1:3">
      <c t="s" s="4" r="A12">
        <v>38</v>
      </c>
      <c t="n" s="5" r="B12">
        <v>9938</v>
      </c>
      <c t="n" s="5" r="C12">
        <v>4120</v>
      </c>
    </row>
    <row r="13" spans="1:3">
      <c t="s" s="4" r="A13">
        <v>39</v>
      </c>
      <c t="n" s="5" r="B13">
        <v>4182234</v>
      </c>
      <c t="n" s="5" r="C13">
        <v>4017731</v>
      </c>
    </row>
    <row r="14" spans="1:3">
      <c t="s" s="3" r="A14">
        <v>40</v>
      </c>
    </row>
    <row r="15" spans="1:3">
      <c t="s" s="4" r="A15">
        <v>41</v>
      </c>
      <c t="n" s="5" r="B15">
        <v>3153756</v>
      </c>
      <c t="n" s="5" r="C15">
        <v>3179775</v>
      </c>
    </row>
    <row r="16" spans="1:3">
      <c t="s" s="4" r="A16">
        <v>42</v>
      </c>
      <c t="n" s="5" r="B16">
        <v>308500</v>
      </c>
      <c t="n" s="5" r="C16">
        <v>0</v>
      </c>
    </row>
    <row r="17" spans="1:3">
      <c t="s" s="4" r="A17">
        <v>43</v>
      </c>
      <c t="n" s="5" r="B17">
        <v>1200</v>
      </c>
      <c t="n" s="5" r="C17">
        <v>1106</v>
      </c>
    </row>
    <row r="18" spans="1:3">
      <c t="s" s="4" r="A18">
        <v>44</v>
      </c>
      <c t="n" s="5" r="B18">
        <v>4293</v>
      </c>
      <c t="n" s="5" r="C18">
        <v>6067</v>
      </c>
    </row>
    <row r="19" spans="1:3">
      <c t="s" s="4" r="A19">
        <v>45</v>
      </c>
      <c t="n" s="5" r="B19">
        <v>14553</v>
      </c>
      <c t="n" s="5" r="C19">
        <v>20195</v>
      </c>
    </row>
    <row r="20" spans="1:3">
      <c t="s" s="4" r="A20">
        <v>46</v>
      </c>
      <c t="n" s="5" r="B20">
        <v>53514</v>
      </c>
      <c t="n" s="5" r="C20">
        <v>124308</v>
      </c>
    </row>
    <row r="21" spans="1:3">
      <c t="s" s="4" r="A21">
        <v>47</v>
      </c>
      <c t="n" s="5" r="B21">
        <v>92107</v>
      </c>
      <c t="n" s="5" r="C21">
        <v>0</v>
      </c>
    </row>
    <row r="22" spans="1:3">
      <c t="s" s="4" r="A22">
        <v>48</v>
      </c>
      <c t="n" s="5" r="B22">
        <v>1003</v>
      </c>
      <c t="n" s="5" r="C22">
        <v>1006</v>
      </c>
    </row>
    <row r="23" spans="1:3">
      <c t="s" s="4" r="A23">
        <v>49</v>
      </c>
      <c t="n" s="5" r="B23">
        <v>75300</v>
      </c>
      <c t="n" s="5" r="C23">
        <v>40000</v>
      </c>
    </row>
    <row r="24" spans="1:3">
      <c t="s" s="4" r="A24">
        <v>50</v>
      </c>
      <c t="n" s="7" r="B24">
        <v>3704226</v>
      </c>
      <c t="n" s="7" r="C24">
        <v>3372457</v>
      </c>
    </row>
    <row r="25" spans="1:3">
      <c t="s" s="4" r="A25">
        <v>51</v>
      </c>
      <c t="s" s="4" r="B25">
        <v>52</v>
      </c>
      <c t="s" s="4" r="C25">
        <v>52</v>
      </c>
    </row>
    <row r="26" spans="1:3">
      <c t="s" s="3" r="A26">
        <v>53</v>
      </c>
    </row>
    <row r="27" spans="1:3">
      <c t="s" s="4" r="A27">
        <v>54</v>
      </c>
      <c t="n" s="7" r="B27">
        <v>0</v>
      </c>
      <c t="n" s="7" r="C27">
        <v>0</v>
      </c>
    </row>
    <row r="28" spans="1:3">
      <c t="s" s="4" r="A28">
        <v>55</v>
      </c>
      <c t="n" s="5" r="B28">
        <v>1897472</v>
      </c>
      <c t="n" s="5" r="C28">
        <v>1897027</v>
      </c>
    </row>
    <row r="29" spans="1:3">
      <c t="s" s="4" r="A29">
        <v>56</v>
      </c>
      <c t="n" s="5" r="B29">
        <v>11334</v>
      </c>
      <c t="n" s="5" r="C29">
        <v>35872</v>
      </c>
    </row>
    <row r="30" spans="1:3">
      <c t="s" s="4" r="A30">
        <v>57</v>
      </c>
      <c t="n" s="5" r="B30">
        <v>-1431028</v>
      </c>
      <c t="n" s="5" r="C30">
        <v>-1287855</v>
      </c>
    </row>
    <row r="31" spans="1:3">
      <c t="s" s="4" r="A31">
        <v>58</v>
      </c>
      <c t="n" s="5" r="B31">
        <v>478008</v>
      </c>
      <c t="n" s="5" r="C31">
        <v>645274</v>
      </c>
    </row>
    <row r="32" spans="1:3">
      <c t="s" s="4" r="A32">
        <v>59</v>
      </c>
      <c t="n" s="5" r="B32">
        <v>4182234</v>
      </c>
      <c t="n" s="5" r="C32">
        <v>4017731</v>
      </c>
    </row>
    <row r="33" spans="1:3">
      <c t="s" s="4" r="A33">
        <v>23</v>
      </c>
    </row>
    <row r="34" spans="1:3">
      <c t="s" s="3" r="A34">
        <v>53</v>
      </c>
    </row>
    <row r="35" spans="1:3">
      <c t="s" s="4" r="A35">
        <v>60</v>
      </c>
      <c t="n" s="5" r="B35">
        <v>229</v>
      </c>
      <c t="n" s="5" r="C35">
        <v>229</v>
      </c>
    </row>
    <row r="36" spans="1:3">
      <c t="s" s="4" r="A36">
        <v>25</v>
      </c>
    </row>
    <row r="37" spans="1:3">
      <c t="s" s="3" r="A37">
        <v>53</v>
      </c>
    </row>
    <row r="38" spans="1:3">
      <c t="s" s="4" r="A38">
        <v>60</v>
      </c>
      <c t="n" s="7" r="B38">
        <v>1</v>
      </c>
      <c t="n" s="7" r="C38">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s="1" r="A1">
        <v>216</v>
      </c>
      <c t="s" s="2" r="B1">
        <v>1</v>
      </c>
    </row>
    <row r="2" spans="1:2">
      <c t="s" s="2" r="B2">
        <v>2</v>
      </c>
    </row>
    <row r="3" spans="1:2">
      <c t="s" s="3" r="A3">
        <v>217</v>
      </c>
    </row>
    <row r="4" spans="1:2">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20</v>
      </c>
      <c t="s" s="2" r="B1">
        <v>1</v>
      </c>
    </row>
    <row r="2" spans="1:2">
      <c t="s" s="2" r="B2">
        <v>2</v>
      </c>
    </row>
    <row r="3" spans="1:2">
      <c t="s" s="3" r="A3">
        <v>173</v>
      </c>
    </row>
    <row r="4" spans="1:2">
      <c t="s" s="4" r="A4">
        <v>221</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23</v>
      </c>
      <c t="s" s="2" r="B1">
        <v>1</v>
      </c>
    </row>
    <row r="2" spans="1:2">
      <c t="s" s="2" r="B2">
        <v>2</v>
      </c>
    </row>
    <row r="3" spans="1:2">
      <c t="s" s="4" r="A3">
        <v>224</v>
      </c>
      <c t="s" s="4" r="B3">
        <v>225</v>
      </c>
    </row>
    <row r="4" spans="1:2">
      <c t="s" s="4" r="A4">
        <v>226</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228</v>
      </c>
      <c t="s" s="2" r="B1">
        <v>1</v>
      </c>
    </row>
    <row r="2" spans="1:2">
      <c t="s" s="2" r="B2">
        <v>2</v>
      </c>
    </row>
    <row r="3" spans="1:2">
      <c t="s" s="4" r="A3">
        <v>229</v>
      </c>
      <c t="s" s="4" r="B3">
        <v>230</v>
      </c>
    </row>
    <row r="4" spans="1:2">
      <c t="s" s="4" r="A4">
        <v>231</v>
      </c>
      <c t="s" s="4" r="B4">
        <v>232</v>
      </c>
    </row>
    <row r="5" spans="1:2">
      <c t="s" s="4" r="A5">
        <v>233</v>
      </c>
      <c t="s" s="4" r="B5">
        <v>234</v>
      </c>
    </row>
    <row r="6" spans="1:2">
      <c t="s" s="4" r="A6">
        <v>235</v>
      </c>
      <c t="s" s="4" r="B6">
        <v>236</v>
      </c>
    </row>
    <row r="7" spans="1:2">
      <c t="s" s="4" r="A7">
        <v>237</v>
      </c>
      <c t="s" s="4" r="B7">
        <v>238</v>
      </c>
    </row>
    <row r="8" spans="1:2">
      <c t="s" s="4" r="A8">
        <v>181</v>
      </c>
    </row>
    <row r="9" spans="1:2">
      <c t="s" s="4" r="A9">
        <v>224</v>
      </c>
      <c t="s" s="4" r="B9">
        <v>239</v>
      </c>
    </row>
    <row r="10" spans="1:2">
      <c t="s" s="4" r="A10">
        <v>226</v>
      </c>
      <c t="s" s="4" r="B10">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s="1" r="A1">
        <v>241</v>
      </c>
      <c t="s" s="2" r="B1">
        <v>1</v>
      </c>
    </row>
    <row r="2" spans="1:2">
      <c t="s" s="2" r="B2">
        <v>2</v>
      </c>
    </row>
    <row r="3" spans="1:2">
      <c t="s" s="3" r="A3">
        <v>185</v>
      </c>
    </row>
    <row r="4" spans="1:2">
      <c t="s" s="4" r="A4">
        <v>242</v>
      </c>
      <c t="s" s="4" r="B4">
        <v>243</v>
      </c>
    </row>
    <row r="5" spans="1:2">
      <c t="s" s="4" r="A5">
        <v>244</v>
      </c>
      <c t="s" s="4" r="B5">
        <v>245</v>
      </c>
    </row>
    <row r="6" spans="1:2">
      <c t="s" s="4" r="A6">
        <v>246</v>
      </c>
      <c t="s" s="4" r="B6">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s="1" r="A1">
        <v>248</v>
      </c>
      <c t="s" s="2" r="B1">
        <v>1</v>
      </c>
    </row>
    <row r="2" spans="1:2">
      <c t="s" s="2" r="B2">
        <v>2</v>
      </c>
    </row>
    <row r="3" spans="1:2">
      <c t="s" s="3" r="A3">
        <v>189</v>
      </c>
    </row>
    <row r="4" spans="1:2">
      <c t="s" s="4" r="A4">
        <v>249</v>
      </c>
      <c t="s" s="4" r="B4">
        <v>250</v>
      </c>
    </row>
    <row r="5" spans="1:2">
      <c t="s" s="4" r="A5">
        <v>251</v>
      </c>
      <c t="s" s="4" r="B5">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253</v>
      </c>
      <c t="s" s="2" r="B1">
        <v>1</v>
      </c>
    </row>
    <row r="2" spans="1:2">
      <c t="s" s="2" r="B2">
        <v>2</v>
      </c>
    </row>
    <row r="3" spans="1:2">
      <c t="s" s="3" r="A3">
        <v>193</v>
      </c>
    </row>
    <row r="4" spans="1:2">
      <c t="s" s="4" r="A4">
        <v>254</v>
      </c>
      <c t="s" s="4"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56</v>
      </c>
      <c t="s" s="2" r="B1">
        <v>1</v>
      </c>
    </row>
    <row r="2" spans="1:2">
      <c t="s" s="2" r="B2">
        <v>2</v>
      </c>
    </row>
    <row r="3" spans="1:2">
      <c t="s" s="3" r="A3">
        <v>197</v>
      </c>
    </row>
    <row r="4" spans="1:2">
      <c t="s" s="4" r="A4">
        <v>257</v>
      </c>
      <c t="s" s="4" r="B4">
        <v>258</v>
      </c>
    </row>
    <row r="5" spans="1:2">
      <c t="s" s="4" r="A5">
        <v>259</v>
      </c>
      <c t="s" s="4" r="B5">
        <v>260</v>
      </c>
    </row>
    <row r="6" spans="1:2">
      <c t="s" s="4" r="A6">
        <v>261</v>
      </c>
      <c t="s" s="4" r="B6">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263</v>
      </c>
      <c t="s" s="2" r="B1">
        <v>1</v>
      </c>
    </row>
    <row r="2" spans="1:2">
      <c t="s" s="2" r="B2">
        <v>2</v>
      </c>
    </row>
    <row r="3" spans="1:2">
      <c t="s" s="3" r="A3">
        <v>205</v>
      </c>
    </row>
    <row r="4" spans="1:2">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66</v>
      </c>
      <c t="s" s="2" r="B1">
        <v>1</v>
      </c>
    </row>
    <row r="2" spans="1:2">
      <c t="s" s="2" r="B2">
        <v>2</v>
      </c>
    </row>
    <row r="3" spans="1:2">
      <c t="s" s="3" r="A3">
        <v>209</v>
      </c>
    </row>
    <row r="4" spans="1:2">
      <c t="s" s="4" r="A4">
        <v>267</v>
      </c>
      <c t="s" s="4"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61</v>
      </c>
      <c t="s" s="2" r="B1">
        <v>2</v>
      </c>
      <c t="s" s="2" r="C1">
        <v>27</v>
      </c>
    </row>
    <row r="2" spans="1:3">
      <c t="s" s="4" r="A2">
        <v>62</v>
      </c>
      <c t="n" s="8" r="B2">
        <v>0.01</v>
      </c>
      <c t="n" s="8" r="C2">
        <v>0.01</v>
      </c>
    </row>
    <row r="3" spans="1:3">
      <c t="s" s="4" r="A3">
        <v>63</v>
      </c>
      <c t="n" s="5" r="B3">
        <v>25000000</v>
      </c>
      <c t="n" s="5" r="C3">
        <v>25000000</v>
      </c>
    </row>
    <row r="4" spans="1:3">
      <c t="s" s="4" r="A4">
        <v>64</v>
      </c>
      <c t="n" s="5" r="B4">
        <v>0</v>
      </c>
      <c t="n" s="5" r="C4">
        <v>0</v>
      </c>
    </row>
    <row r="5" spans="1:3">
      <c t="s" s="4" r="A5">
        <v>65</v>
      </c>
      <c t="n" s="5" r="B5">
        <v>0</v>
      </c>
      <c t="n" s="5" r="C5">
        <v>0</v>
      </c>
    </row>
    <row r="6" spans="1:3">
      <c t="s" s="4" r="A6">
        <v>66</v>
      </c>
      <c t="n" s="7" r="B6">
        <v>2570</v>
      </c>
      <c t="n" s="7" r="C6">
        <v>11666</v>
      </c>
    </row>
    <row r="7" spans="1:3">
      <c t="s" s="4" r="A7">
        <v>23</v>
      </c>
    </row>
    <row r="8" spans="1:3">
      <c t="s" s="4" r="A8">
        <v>67</v>
      </c>
      <c t="n" s="8" r="B8">
        <v>0.01</v>
      </c>
      <c t="n" s="8" r="C8">
        <v>0.01</v>
      </c>
    </row>
    <row r="9" spans="1:3">
      <c t="s" s="4" r="A9">
        <v>68</v>
      </c>
      <c t="n" s="5" r="B9">
        <v>450000000</v>
      </c>
      <c t="n" s="5" r="C9">
        <v>450000000</v>
      </c>
    </row>
    <row r="10" spans="1:3">
      <c t="s" s="4" r="A10">
        <v>69</v>
      </c>
      <c t="n" s="5" r="B10">
        <v>22927682</v>
      </c>
      <c t="n" s="5" r="C10">
        <v>22860922</v>
      </c>
    </row>
    <row r="11" spans="1:3">
      <c t="s" s="4" r="A11">
        <v>70</v>
      </c>
      <c t="n" s="5" r="B11">
        <v>22927682</v>
      </c>
      <c t="n" s="5" r="C11">
        <v>22860922</v>
      </c>
    </row>
    <row r="12" spans="1:3">
      <c t="s" s="4" r="A12">
        <v>25</v>
      </c>
    </row>
    <row r="13" spans="1:3">
      <c t="s" s="4" r="A13">
        <v>67</v>
      </c>
      <c t="n" s="8" r="B13">
        <v>0.01</v>
      </c>
      <c t="n" s="8" r="C13">
        <v>0.01</v>
      </c>
    </row>
    <row r="14" spans="1:3">
      <c t="s" s="4" r="A14">
        <v>68</v>
      </c>
      <c t="n" s="5" r="B14">
        <v>100000000</v>
      </c>
      <c t="n" s="5" r="C14">
        <v>100000000</v>
      </c>
    </row>
    <row r="15" spans="1:3">
      <c t="s" s="4" r="A15">
        <v>69</v>
      </c>
      <c t="n" s="5" r="B15">
        <v>104716</v>
      </c>
      <c t="n" s="5" r="C15">
        <v>105869</v>
      </c>
    </row>
    <row r="16" spans="1:3">
      <c t="s" s="4" r="A16">
        <v>70</v>
      </c>
      <c t="n" s="5" r="B16">
        <v>104716</v>
      </c>
      <c t="n" s="5" r="C16">
        <v>105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269</v>
      </c>
      <c t="s" s="2" r="B1">
        <v>1</v>
      </c>
    </row>
    <row r="2" spans="1:2">
      <c t="s" s="2" r="B2">
        <v>2</v>
      </c>
    </row>
    <row r="3" spans="1:2">
      <c t="s" s="3" r="A3">
        <v>217</v>
      </c>
    </row>
    <row r="4" spans="1:2">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2</v>
      </c>
      <c t="s" s="2" r="B1">
        <v>2</v>
      </c>
      <c t="s" s="2" r="C1">
        <v>27</v>
      </c>
    </row>
    <row r="2" spans="1:3">
      <c t="s" s="3" r="A2">
        <v>273</v>
      </c>
    </row>
    <row r="3" spans="1:3">
      <c t="s" s="4" r="A3">
        <v>274</v>
      </c>
      <c t="n" s="7" r="B3">
        <v>3790044</v>
      </c>
      <c t="n" s="7" r="C3">
        <v>3414340</v>
      </c>
    </row>
    <row r="4" spans="1:3">
      <c t="s" s="4" r="A4">
        <v>275</v>
      </c>
    </row>
    <row r="5" spans="1:3">
      <c t="s" s="3" r="A5">
        <v>273</v>
      </c>
    </row>
    <row r="6" spans="1:3">
      <c t="s" s="4" r="A6">
        <v>274</v>
      </c>
      <c t="n" s="5" r="B6">
        <v>3790018</v>
      </c>
      <c t="n" s="5" r="C6">
        <v>3414300</v>
      </c>
    </row>
    <row r="7" spans="1:3">
      <c t="s" s="4" r="A7">
        <v>276</v>
      </c>
    </row>
    <row r="8" spans="1:3">
      <c t="s" s="3" r="A8">
        <v>273</v>
      </c>
    </row>
    <row r="9" spans="1:3">
      <c t="s" s="4" r="A9">
        <v>274</v>
      </c>
      <c t="n" s="7" r="B9">
        <v>26</v>
      </c>
      <c t="n" s="7" r="C9">
        <v>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77</v>
      </c>
      <c t="s" s="2" r="B1">
        <v>72</v>
      </c>
      <c t="s" s="2" r="D1">
        <v>1</v>
      </c>
    </row>
    <row r="2" spans="1:5">
      <c t="s" s="2" r="B2">
        <v>2</v>
      </c>
      <c t="s" s="2" r="C2">
        <v>73</v>
      </c>
      <c t="s" s="2" r="D2">
        <v>2</v>
      </c>
      <c t="s" s="2" r="E2">
        <v>73</v>
      </c>
    </row>
    <row r="3" spans="1:5">
      <c t="s" s="3" r="A3">
        <v>278</v>
      </c>
    </row>
    <row r="4" spans="1:5">
      <c t="s" s="4" r="A4">
        <v>279</v>
      </c>
      <c t="n" s="7" r="B4">
        <v>29795</v>
      </c>
      <c t="n" s="7" r="C4">
        <v>-17807</v>
      </c>
      <c t="n" s="7" r="D4">
        <v>-9552</v>
      </c>
      <c t="n" s="7" r="E4">
        <v>43078</v>
      </c>
    </row>
    <row r="5" spans="1:5">
      <c t="s" s="4" r="A5">
        <v>280</v>
      </c>
      <c t="n" s="5" r="B5">
        <v>-2035</v>
      </c>
      <c t="n" s="5" r="C5">
        <v>-218</v>
      </c>
      <c t="n" s="5" r="D5">
        <v>-11471</v>
      </c>
      <c t="n" s="5" r="E5">
        <v>1351</v>
      </c>
    </row>
    <row r="6" spans="1:5">
      <c t="s" s="4" r="A6">
        <v>112</v>
      </c>
      <c t="n" s="7" r="B6">
        <v>27760</v>
      </c>
      <c t="n" s="7" r="C6">
        <v>-18025</v>
      </c>
      <c t="n" s="7" r="D6">
        <v>-21023</v>
      </c>
      <c t="n" s="7" r="E6">
        <v>444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1</v>
      </c>
      <c t="s" s="2" r="B1">
        <v>2</v>
      </c>
      <c t="s" s="2" r="C1">
        <v>27</v>
      </c>
    </row>
    <row r="2" spans="1:3">
      <c t="s" s="3" r="A2">
        <v>282</v>
      </c>
    </row>
    <row r="3" spans="1:3">
      <c t="s" s="4" r="A3">
        <v>274</v>
      </c>
      <c t="n" s="7" r="B3">
        <v>134789</v>
      </c>
      <c t="n" s="7" r="C3">
        <v>267437</v>
      </c>
    </row>
    <row r="4" spans="1:3">
      <c t="s" s="4" r="A4">
        <v>275</v>
      </c>
    </row>
    <row r="5" spans="1:3">
      <c t="s" s="3" r="A5">
        <v>282</v>
      </c>
    </row>
    <row r="6" spans="1:3">
      <c t="s" s="4" r="A6">
        <v>274</v>
      </c>
      <c t="n" s="5" r="B6">
        <v>2955</v>
      </c>
      <c t="n" s="5" r="C6">
        <v>0</v>
      </c>
    </row>
    <row r="7" spans="1:3">
      <c t="s" s="4" r="A7">
        <v>276</v>
      </c>
    </row>
    <row r="8" spans="1:3">
      <c t="s" s="3" r="A8">
        <v>282</v>
      </c>
    </row>
    <row r="9" spans="1:3">
      <c t="s" s="4" r="A9">
        <v>274</v>
      </c>
      <c t="n" s="7" r="B9">
        <v>131834</v>
      </c>
      <c t="n" s="7" r="C9">
        <v>2674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s="1" r="A1">
        <v>283</v>
      </c>
      <c t="s" s="2" r="B1">
        <v>2</v>
      </c>
      <c t="s" s="2" r="C1">
        <v>27</v>
      </c>
    </row>
    <row r="2" spans="1:3">
      <c t="s" s="3" r="A2">
        <v>284</v>
      </c>
    </row>
    <row r="3" spans="1:3">
      <c t="s" s="4" r="A3">
        <v>285</v>
      </c>
      <c t="s" s="4" r="B3">
        <v>286</v>
      </c>
      <c t="s" s="4" r="C3">
        <v>287</v>
      </c>
    </row>
    <row r="4" spans="1:3">
      <c t="s" s="4" r="A4">
        <v>288</v>
      </c>
      <c t="n" s="5" r="B4">
        <v>723</v>
      </c>
      <c t="n" s="5" r="C4">
        <v>722</v>
      </c>
    </row>
    <row r="5" spans="1:3">
      <c t="s" s="4" r="A5">
        <v>289</v>
      </c>
      <c t="s" s="4" r="B5">
        <v>290</v>
      </c>
      <c t="s" s="4" r="C5">
        <v>291</v>
      </c>
    </row>
    <row r="6" spans="1:3">
      <c t="s" s="4" r="A6">
        <v>292</v>
      </c>
      <c t="s" s="4" r="B6">
        <v>293</v>
      </c>
      <c t="s" s="4" r="C6">
        <v>2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95</v>
      </c>
      <c t="s" s="2" r="B1">
        <v>72</v>
      </c>
      <c t="s" s="2" r="D1">
        <v>1</v>
      </c>
    </row>
    <row r="2" spans="1:5">
      <c t="s" s="2" r="B2">
        <v>2</v>
      </c>
      <c t="s" s="2" r="C2">
        <v>73</v>
      </c>
      <c t="s" s="2" r="D2">
        <v>2</v>
      </c>
      <c t="s" s="2" r="E2">
        <v>73</v>
      </c>
    </row>
    <row r="3" spans="1:5">
      <c t="s" s="3" r="A3">
        <v>296</v>
      </c>
    </row>
    <row r="4" spans="1:5">
      <c t="s" s="4" r="A4">
        <v>297</v>
      </c>
      <c t="n" s="7" r="B4">
        <v>103065</v>
      </c>
      <c t="n" s="7" r="C4">
        <v>291128</v>
      </c>
      <c t="n" s="7" r="D4">
        <v>202108</v>
      </c>
      <c t="n" s="7" r="E4">
        <v>326330</v>
      </c>
    </row>
    <row r="5" spans="1:5">
      <c t="s" s="4" r="A5">
        <v>298</v>
      </c>
      <c t="n" s="5" r="B5">
        <v>-3197</v>
      </c>
      <c t="n" s="5" r="C5">
        <v>-6583</v>
      </c>
      <c t="n" s="5" r="D5">
        <v>-12395</v>
      </c>
      <c t="n" s="5" r="E5">
        <v>-20602</v>
      </c>
    </row>
    <row r="6" spans="1:5">
      <c t="s" s="4" r="A6">
        <v>299</v>
      </c>
      <c t="n" s="5" r="B6">
        <v>-5075</v>
      </c>
      <c t="n" s="5" r="C6">
        <v>1960</v>
      </c>
      <c t="n" s="5" r="D6">
        <v>-9579</v>
      </c>
      <c t="n" s="5" r="E6">
        <v>15332</v>
      </c>
    </row>
    <row r="7" spans="1:5">
      <c t="s" s="4" r="A7">
        <v>300</v>
      </c>
      <c t="n" s="5" r="B7">
        <v>0</v>
      </c>
      <c t="n" s="5" r="C7">
        <v>0</v>
      </c>
      <c t="n" s="5" r="D7">
        <v>0</v>
      </c>
      <c t="n" s="5" r="E7">
        <v>0</v>
      </c>
    </row>
    <row r="8" spans="1:5">
      <c t="s" s="4" r="A8">
        <v>301</v>
      </c>
      <c t="n" s="5" r="B8">
        <v>-6181</v>
      </c>
      <c t="n" s="5" r="C8">
        <v>-19087</v>
      </c>
      <c t="n" s="5" r="D8">
        <v>-91522</v>
      </c>
      <c t="n" s="5" r="E8">
        <v>-53642</v>
      </c>
    </row>
    <row r="9" spans="1:5">
      <c t="s" s="4" r="A9">
        <v>302</v>
      </c>
      <c t="n" s="7" r="B9">
        <v>88612</v>
      </c>
      <c t="n" s="7" r="C9">
        <v>267418</v>
      </c>
      <c t="n" s="7" r="D9">
        <v>88612</v>
      </c>
      <c t="n" s="7" r="E9">
        <v>2674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r="1" spans="1:5">
      <c t="s" s="1" r="A1">
        <v>303</v>
      </c>
      <c t="s" s="2" r="B1">
        <v>1</v>
      </c>
      <c t="s" s="2" r="D1">
        <v>304</v>
      </c>
    </row>
    <row r="2" spans="1:5">
      <c t="s" s="2" r="B2">
        <v>2</v>
      </c>
      <c t="s" s="2" r="D2">
        <v>27</v>
      </c>
    </row>
    <row r="3" spans="1:5">
      <c t="s" s="3" r="A3">
        <v>305</v>
      </c>
    </row>
    <row r="4" spans="1:5">
      <c t="s" s="4" r="A4">
        <v>306</v>
      </c>
      <c t="n" s="7" r="B4">
        <v>117932</v>
      </c>
      <c t="s" s="4" r="C4">
        <v>307</v>
      </c>
      <c t="n" s="7" r="D4">
        <v>219904</v>
      </c>
      <c t="s" s="4" r="E4">
        <v>308</v>
      </c>
    </row>
    <row r="5" spans="1:5">
      <c t="s" s="4" r="A5">
        <v>309</v>
      </c>
      <c t="n" s="5" r="B5">
        <v>13902</v>
      </c>
      <c t="n" s="5" r="D5">
        <v>47533</v>
      </c>
    </row>
    <row r="6" spans="1:5">
      <c t="s" s="4" r="A6">
        <v>310</v>
      </c>
      <c t="n" s="5" r="B6">
        <v>0</v>
      </c>
      <c t="n" s="5" r="D6">
        <v>0</v>
      </c>
    </row>
    <row r="7" spans="1:5">
      <c t="s" s="4" r="A7">
        <v>311</v>
      </c>
      <c t="n" s="7" r="B7">
        <v>131834</v>
      </c>
      <c t="n" s="7" r="D7">
        <v>267437</v>
      </c>
    </row>
    <row r="8" spans="1:5">
      <c t="n" r="A8"/>
    </row>
    <row r="9" spans="1:5">
      <c t="s" s="4" r="A9">
        <v>307</v>
      </c>
      <c t="s" s="4" r="B9">
        <v>312</v>
      </c>
    </row>
    <row r="10" spans="1:5">
      <c t="s" s="4" r="A10">
        <v>308</v>
      </c>
      <c t="s" s="4" r="B10">
        <v>313</v>
      </c>
    </row>
  </sheetData>
  <mergeCells count="8">
    <mergeCell ref="A1:A2"/>
    <mergeCell ref="B1:C1"/>
    <mergeCell ref="D1:E1"/>
    <mergeCell ref="B2:C2"/>
    <mergeCell ref="D2:E2"/>
    <mergeCell ref="A8:E8"/>
    <mergeCell ref="B9:E9"/>
    <mergeCell ref="B10:E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14</v>
      </c>
      <c t="s" s="2" r="B1">
        <v>72</v>
      </c>
      <c t="s" s="2" r="D1">
        <v>1</v>
      </c>
    </row>
    <row r="2" spans="1:5">
      <c t="s" s="2" r="B2">
        <v>2</v>
      </c>
      <c t="s" s="2" r="C2">
        <v>73</v>
      </c>
      <c t="s" s="2" r="D2">
        <v>2</v>
      </c>
      <c t="s" s="2" r="E2">
        <v>73</v>
      </c>
    </row>
    <row r="3" spans="1:5">
      <c t="s" s="3" r="A3">
        <v>305</v>
      </c>
    </row>
    <row r="4" spans="1:5">
      <c t="s" s="4" r="A4">
        <v>315</v>
      </c>
      <c t="n" s="7" r="B4">
        <v>12822</v>
      </c>
      <c t="n" s="7" r="C4">
        <v>19687</v>
      </c>
      <c t="n" s="7" r="D4">
        <v>18903</v>
      </c>
      <c t="n" s="7" r="E4">
        <v>23663</v>
      </c>
    </row>
    <row r="5" spans="1:5">
      <c t="s" s="4" r="A5">
        <v>316</v>
      </c>
      <c t="n" s="5" r="B5">
        <v>0</v>
      </c>
      <c t="n" s="5" r="C5">
        <v>0</v>
      </c>
      <c t="n" s="5" r="D5">
        <v>0</v>
      </c>
      <c t="n" s="5" r="E5">
        <v>122</v>
      </c>
    </row>
    <row r="6" spans="1:5">
      <c t="s" s="3" r="A6">
        <v>317</v>
      </c>
    </row>
    <row r="7" spans="1:5">
      <c t="s" s="4" r="A7">
        <v>318</v>
      </c>
      <c t="n" s="5" r="B7">
        <v>0</v>
      </c>
      <c t="n" s="5" r="C7">
        <v>71</v>
      </c>
      <c t="n" s="5" r="D7">
        <v>0</v>
      </c>
      <c t="n" s="5" r="E7">
        <v>0</v>
      </c>
    </row>
    <row r="8" spans="1:5">
      <c t="s" s="3" r="A8">
        <v>319</v>
      </c>
    </row>
    <row r="9" spans="1:5">
      <c t="s" s="4" r="A9">
        <v>320</v>
      </c>
      <c t="n" s="5" r="B9">
        <v>-1222</v>
      </c>
      <c t="n" s="5" r="C9">
        <v>0</v>
      </c>
      <c t="n" s="5" r="D9">
        <v>-7303</v>
      </c>
      <c t="n" s="5" r="E9">
        <v>-4027</v>
      </c>
    </row>
    <row r="10" spans="1:5">
      <c t="s" s="4" r="A10">
        <v>321</v>
      </c>
      <c t="n" s="7" r="B10">
        <v>11600</v>
      </c>
      <c t="n" s="7" r="C10">
        <v>19758</v>
      </c>
      <c t="n" s="7" r="D10">
        <v>11600</v>
      </c>
      <c t="n" s="7" r="E10">
        <v>197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22</v>
      </c>
      <c t="s" s="2" r="B1">
        <v>72</v>
      </c>
      <c t="s" s="2" r="D1">
        <v>1</v>
      </c>
    </row>
    <row r="2" spans="1:5">
      <c t="s" s="2" r="B2">
        <v>2</v>
      </c>
      <c t="s" s="2" r="C2">
        <v>73</v>
      </c>
      <c t="s" s="2" r="D2">
        <v>2</v>
      </c>
      <c t="s" s="2" r="E2">
        <v>73</v>
      </c>
    </row>
    <row r="3" spans="1:5">
      <c t="s" s="3" r="A3">
        <v>323</v>
      </c>
    </row>
    <row r="4" spans="1:5">
      <c t="s" s="4" r="A4">
        <v>324</v>
      </c>
      <c t="n" s="7" r="B4">
        <v>14164</v>
      </c>
      <c t="n" s="7" r="C4">
        <v>25044</v>
      </c>
      <c t="n" s="7" r="D4">
        <v>124637</v>
      </c>
      <c t="n" s="7" r="E4">
        <v>62275</v>
      </c>
    </row>
    <row r="5" spans="1:5">
      <c t="s" s="4" r="A5">
        <v>325</v>
      </c>
      <c t="n" s="5" r="B5">
        <v>975</v>
      </c>
      <c t="n" s="5" r="C5">
        <v>3467</v>
      </c>
      <c t="n" s="5" r="D5">
        <v>17854</v>
      </c>
      <c t="n" s="5" r="E5">
        <v>12826</v>
      </c>
    </row>
    <row r="6" spans="1:5">
      <c t="s" s="4" r="A6">
        <v>326</v>
      </c>
      <c t="n" s="7" r="B6">
        <v>6</v>
      </c>
      <c t="n" s="7" r="C6">
        <v>0</v>
      </c>
      <c t="n" s="7" r="D6">
        <v>420</v>
      </c>
      <c t="n" s="7" r="E6">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27</v>
      </c>
      <c t="s" s="2" r="B1">
        <v>72</v>
      </c>
      <c t="s" s="2" r="D1">
        <v>1</v>
      </c>
    </row>
    <row r="2" spans="1:5">
      <c t="s" s="2" r="B2">
        <v>2</v>
      </c>
      <c t="s" s="2" r="C2">
        <v>73</v>
      </c>
      <c t="s" s="2" r="D2">
        <v>2</v>
      </c>
      <c t="s" s="2" r="E2">
        <v>73</v>
      </c>
    </row>
    <row r="3" spans="1:5">
      <c t="s" s="3" r="A3">
        <v>328</v>
      </c>
    </row>
    <row r="4" spans="1:5">
      <c t="s" s="4" r="A4">
        <v>329</v>
      </c>
      <c t="n" s="7" r="B4">
        <v>-164</v>
      </c>
      <c t="n" s="7" r="C4">
        <v>0</v>
      </c>
      <c t="n" s="7" r="D4">
        <v>61</v>
      </c>
      <c t="n" s="7" r="E4">
        <v>0</v>
      </c>
    </row>
    <row r="5" spans="1:5">
      <c t="s" s="4" r="A5">
        <v>330</v>
      </c>
      <c t="n" s="5" r="B5">
        <v>0</v>
      </c>
      <c t="n" s="5" r="C5">
        <v>0</v>
      </c>
      <c t="n" s="5" r="D5">
        <v>0</v>
      </c>
      <c t="n" s="5" r="E5">
        <v>0</v>
      </c>
    </row>
    <row r="6" spans="1:5">
      <c t="s" s="4" r="A6">
        <v>112</v>
      </c>
      <c t="n" s="7" r="B6">
        <v>-164</v>
      </c>
      <c t="n" s="7" r="C6">
        <v>0</v>
      </c>
      <c t="n" s="7" r="D6">
        <v>61</v>
      </c>
      <c t="n" s="7" r="E6">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1</v>
      </c>
      <c t="s" s="2" r="B1">
        <v>72</v>
      </c>
      <c t="s" s="2" r="D1">
        <v>1</v>
      </c>
    </row>
    <row r="2" spans="1:5">
      <c t="s" s="2" r="B2">
        <v>2</v>
      </c>
      <c t="s" s="2" r="C2">
        <v>73</v>
      </c>
      <c t="s" s="2" r="D2">
        <v>2</v>
      </c>
      <c t="s" s="2" r="E2">
        <v>73</v>
      </c>
    </row>
    <row r="3" spans="1:5">
      <c t="s" s="3" r="A3">
        <v>74</v>
      </c>
    </row>
    <row r="4" spans="1:5">
      <c t="s" s="4" r="A4">
        <v>75</v>
      </c>
      <c t="n" s="7" r="B4">
        <v>37325</v>
      </c>
      <c t="n" s="7" r="C4">
        <v>26711</v>
      </c>
      <c t="n" s="7" r="D4">
        <v>103769</v>
      </c>
      <c t="n" s="7" r="E4">
        <v>66603</v>
      </c>
    </row>
    <row r="5" spans="1:5">
      <c t="s" s="4" r="A5">
        <v>76</v>
      </c>
      <c t="n" s="5" r="B5">
        <v>3244</v>
      </c>
      <c t="n" s="5" r="C5">
        <v>6583</v>
      </c>
      <c t="n" s="5" r="D5">
        <v>12442</v>
      </c>
      <c t="n" s="5" r="E5">
        <v>20585</v>
      </c>
    </row>
    <row r="6" spans="1:5">
      <c t="s" s="4" r="A6">
        <v>77</v>
      </c>
      <c t="n" s="5" r="B6">
        <v>6</v>
      </c>
      <c t="n" s="5" r="C6">
        <v>7</v>
      </c>
      <c t="n" s="5" r="D6">
        <v>18</v>
      </c>
      <c t="n" s="5" r="E6">
        <v>43</v>
      </c>
    </row>
    <row r="7" spans="1:5">
      <c t="s" s="4" r="A7">
        <v>78</v>
      </c>
      <c t="n" s="5" r="B7">
        <v>40575</v>
      </c>
      <c t="n" s="5" r="C7">
        <v>33301</v>
      </c>
      <c t="n" s="5" r="D7">
        <v>116229</v>
      </c>
      <c t="n" s="5" r="E7">
        <v>87231</v>
      </c>
    </row>
    <row r="8" spans="1:5">
      <c t="s" s="3" r="A8">
        <v>79</v>
      </c>
    </row>
    <row r="9" spans="1:5">
      <c t="s" s="4" r="A9">
        <v>80</v>
      </c>
      <c t="n" s="5" r="B9">
        <v>3989</v>
      </c>
      <c t="n" s="5" r="C9">
        <v>2422</v>
      </c>
      <c t="n" s="5" r="D9">
        <v>10464</v>
      </c>
      <c t="n" s="5" r="E9">
        <v>6280</v>
      </c>
    </row>
    <row r="10" spans="1:5">
      <c t="s" s="4" r="A10">
        <v>49</v>
      </c>
      <c t="n" s="5" r="B10">
        <v>1176</v>
      </c>
      <c t="n" s="5" r="C10">
        <v>554</v>
      </c>
      <c t="n" s="5" r="D10">
        <v>3004</v>
      </c>
      <c t="n" s="5" r="E10">
        <v>1657</v>
      </c>
    </row>
    <row r="11" spans="1:5">
      <c t="s" s="4" r="A11">
        <v>81</v>
      </c>
      <c t="n" s="5" r="B11">
        <v>5165</v>
      </c>
      <c t="n" s="5" r="C11">
        <v>2976</v>
      </c>
      <c t="n" s="5" r="D11">
        <v>13468</v>
      </c>
      <c t="n" s="5" r="E11">
        <v>7937</v>
      </c>
    </row>
    <row r="12" spans="1:5">
      <c t="s" s="4" r="A12">
        <v>82</v>
      </c>
      <c t="n" s="5" r="B12">
        <v>35410</v>
      </c>
      <c t="n" s="5" r="C12">
        <v>30325</v>
      </c>
      <c t="n" s="5" r="D12">
        <v>102761</v>
      </c>
      <c t="n" s="5" r="E12">
        <v>79294</v>
      </c>
    </row>
    <row r="13" spans="1:5">
      <c t="s" s="3" r="A13">
        <v>83</v>
      </c>
    </row>
    <row r="14" spans="1:5">
      <c t="s" s="4" r="A14">
        <v>84</v>
      </c>
      <c t="n" s="5" r="B14">
        <v>969</v>
      </c>
      <c t="n" s="5" r="C14">
        <v>3467</v>
      </c>
      <c t="n" s="5" r="D14">
        <v>17434</v>
      </c>
      <c t="n" s="5" r="E14">
        <v>12826</v>
      </c>
    </row>
    <row r="15" spans="1:5">
      <c t="s" s="4" r="A15">
        <v>85</v>
      </c>
      <c t="n" s="5" r="B15">
        <v>0</v>
      </c>
      <c t="n" s="5" r="C15">
        <v>-71</v>
      </c>
      <c t="n" s="5" r="D15">
        <v>0</v>
      </c>
      <c t="n" s="5" r="E15">
        <v>-151</v>
      </c>
    </row>
    <row r="16" spans="1:5">
      <c t="s" s="4" r="A16">
        <v>86</v>
      </c>
      <c t="n" s="5" r="B16">
        <v>27553</v>
      </c>
      <c t="n" s="5" r="C16">
        <v>-18025</v>
      </c>
      <c t="n" s="5" r="D16">
        <v>-21005</v>
      </c>
      <c t="n" s="5" r="E16">
        <v>44429</v>
      </c>
    </row>
    <row r="17" spans="1:5">
      <c t="s" s="4" r="A17">
        <v>87</v>
      </c>
      <c t="n" s="5" r="B17">
        <v>-97828</v>
      </c>
      <c t="n" s="5" r="C17">
        <v>7556</v>
      </c>
      <c t="n" s="5" r="D17">
        <v>-143556</v>
      </c>
      <c t="n" s="5" r="E17">
        <v>-62509</v>
      </c>
    </row>
    <row r="18" spans="1:5">
      <c t="s" s="4" r="A18">
        <v>88</v>
      </c>
      <c t="n" s="5" r="B18">
        <v>8</v>
      </c>
      <c t="n" s="5" r="C18">
        <v>91</v>
      </c>
      <c t="n" s="5" r="D18">
        <v>422</v>
      </c>
      <c t="n" s="5" r="E18">
        <v>415</v>
      </c>
    </row>
    <row r="19" spans="1:5">
      <c t="s" s="4" r="A19">
        <v>89</v>
      </c>
      <c t="n" s="5" r="B19">
        <v>-69298</v>
      </c>
      <c t="n" s="5" r="C19">
        <v>-6982</v>
      </c>
      <c t="n" s="5" r="D19">
        <v>-146705</v>
      </c>
      <c t="n" s="5" r="E19">
        <v>-4990</v>
      </c>
    </row>
    <row r="20" spans="1:5">
      <c t="s" s="3" r="A20">
        <v>90</v>
      </c>
    </row>
    <row r="21" spans="1:5">
      <c t="s" s="4" r="A21">
        <v>91</v>
      </c>
      <c t="n" s="5" r="B21">
        <v>2071</v>
      </c>
      <c t="n" s="5" r="C21">
        <v>3995</v>
      </c>
      <c t="n" s="5" r="D21">
        <v>7152</v>
      </c>
      <c t="n" s="5" r="E21">
        <v>10141</v>
      </c>
    </row>
    <row r="22" spans="1:5">
      <c t="s" s="4" r="A22">
        <v>90</v>
      </c>
      <c t="n" s="5" r="B22">
        <v>1174</v>
      </c>
      <c t="n" s="5" r="C22">
        <v>1059</v>
      </c>
      <c t="n" s="5" r="D22">
        <v>3232</v>
      </c>
      <c t="n" s="5" r="E22">
        <v>3448</v>
      </c>
    </row>
    <row r="23" spans="1:5">
      <c t="s" s="4" r="A23">
        <v>92</v>
      </c>
      <c t="n" s="5" r="B23">
        <v>3245</v>
      </c>
      <c t="n" s="5" r="C23">
        <v>5054</v>
      </c>
      <c t="n" s="5" r="D23">
        <v>10384</v>
      </c>
      <c t="n" s="5" r="E23">
        <v>13589</v>
      </c>
    </row>
    <row r="24" spans="1:5">
      <c t="s" s="4" r="A24">
        <v>93</v>
      </c>
      <c t="n" s="5" r="B24">
        <v>-37133</v>
      </c>
      <c t="n" s="5" r="C24">
        <v>18289</v>
      </c>
      <c t="n" s="5" r="D24">
        <v>-54328</v>
      </c>
      <c t="n" s="5" r="E24">
        <v>60715</v>
      </c>
    </row>
    <row r="25" spans="1:5">
      <c t="s" s="4" r="A25">
        <v>94</v>
      </c>
      <c t="n" s="5" r="B25">
        <v>15497</v>
      </c>
      <c t="n" s="5" r="C25">
        <v>5442</v>
      </c>
      <c t="n" s="5" r="D25">
        <v>33886</v>
      </c>
      <c t="n" s="5" r="E25">
        <v>21996</v>
      </c>
    </row>
    <row r="26" spans="1:5">
      <c t="s" s="4" r="A26">
        <v>95</v>
      </c>
      <c t="n" s="7" r="B26">
        <v>-52630</v>
      </c>
      <c t="n" s="7" r="C26">
        <v>12847</v>
      </c>
      <c t="n" s="7" r="D26">
        <v>-88214</v>
      </c>
      <c t="n" s="7" r="E26">
        <v>38719</v>
      </c>
    </row>
    <row r="27" spans="1:5">
      <c t="s" s="4" r="A27">
        <v>96</v>
      </c>
      <c t="n" s="8" r="B27">
        <v>-2.29</v>
      </c>
      <c t="n" s="8" r="C27">
        <v>0.62</v>
      </c>
      <c t="n" s="8" r="D27">
        <v>-3.84</v>
      </c>
      <c t="n" s="8" r="E27">
        <v>2.03</v>
      </c>
    </row>
    <row r="28" spans="1:5">
      <c t="s" s="4" r="A28">
        <v>97</v>
      </c>
      <c t="n" s="8" r="B28">
        <v>-2.29</v>
      </c>
      <c t="n" s="8" r="C28">
        <v>0.61</v>
      </c>
      <c t="n" s="8" r="D28">
        <v>-3.84</v>
      </c>
      <c t="n" s="8" r="E28">
        <v>1.99</v>
      </c>
    </row>
    <row r="29" spans="1:5">
      <c t="s" s="3" r="A29">
        <v>98</v>
      </c>
    </row>
    <row r="30" spans="1:5">
      <c t="s" s="4" r="A30">
        <v>99</v>
      </c>
      <c t="n" s="5" r="B30">
        <v>23021</v>
      </c>
      <c t="n" s="5" r="C30">
        <v>20577</v>
      </c>
      <c t="n" s="5" r="D30">
        <v>22991</v>
      </c>
      <c t="n" s="5" r="E30">
        <v>19056</v>
      </c>
    </row>
    <row r="31" spans="1:5">
      <c t="s" s="4" r="A31">
        <v>100</v>
      </c>
      <c t="n" s="5" r="B31">
        <v>23021</v>
      </c>
      <c t="n" s="5" r="C31">
        <v>21055</v>
      </c>
      <c t="n" s="5" r="D31">
        <v>22991</v>
      </c>
      <c t="n" s="5" r="E31">
        <v>19413</v>
      </c>
    </row>
    <row r="32" spans="1:5">
      <c t="s" s="3" r="A32">
        <v>101</v>
      </c>
    </row>
    <row r="33" spans="1:5">
      <c t="s" s="4" r="A33">
        <v>102</v>
      </c>
      <c t="n" s="7" r="B33">
        <v>-2451</v>
      </c>
      <c t="n" s="7" r="C33">
        <v>219</v>
      </c>
      <c t="n" s="7" r="D33">
        <v>-6775</v>
      </c>
      <c t="n" s="7" r="E33">
        <v>2697</v>
      </c>
    </row>
    <row r="34" spans="1:5">
      <c t="s" s="3" r="A34">
        <v>103</v>
      </c>
    </row>
    <row r="35" spans="1:5">
      <c t="s" s="4" r="A35">
        <v>104</v>
      </c>
      <c t="n" s="5" r="B35">
        <v>-1122</v>
      </c>
      <c t="n" s="5" r="C35">
        <v>-2499</v>
      </c>
      <c t="n" s="5" r="D35">
        <v>-17763</v>
      </c>
      <c t="n" s="5" r="E35">
        <v>-8368</v>
      </c>
    </row>
    <row r="36" spans="1:5">
      <c t="s" s="4" r="A36">
        <v>105</v>
      </c>
      <c t="n" s="5" r="B36">
        <v>0</v>
      </c>
      <c t="n" s="5" r="C36">
        <v>43</v>
      </c>
      <c t="n" s="5" r="D36">
        <v>0</v>
      </c>
      <c t="n" s="5" r="E36">
        <v>92</v>
      </c>
    </row>
    <row r="37" spans="1:5">
      <c t="s" s="4" r="A37">
        <v>106</v>
      </c>
      <c t="n" s="7" r="B37">
        <v>-56203</v>
      </c>
      <c t="n" s="7" r="C37">
        <v>10610</v>
      </c>
      <c t="n" s="7" r="D37">
        <v>-112752</v>
      </c>
      <c t="n" s="7" r="E37">
        <v>331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s="1" r="A1">
        <v>331</v>
      </c>
      <c t="s" s="2" r="B1">
        <v>72</v>
      </c>
      <c t="s" s="2" r="C1">
        <v>1</v>
      </c>
    </row>
    <row r="2" spans="1:5">
      <c t="s" s="2" r="B2">
        <v>73</v>
      </c>
      <c t="s" s="2" r="C2">
        <v>73</v>
      </c>
      <c t="s" s="2" r="D2">
        <v>2</v>
      </c>
      <c t="s" s="2" r="E2">
        <v>27</v>
      </c>
    </row>
    <row r="3" spans="1:5">
      <c t="s" s="4" r="A3">
        <v>332</v>
      </c>
      <c t="n" s="7" r="D3">
        <v>55739</v>
      </c>
      <c t="n" s="7" r="E3">
        <v>133333</v>
      </c>
    </row>
    <row r="4" spans="1:5">
      <c t="s" s="4" r="A4">
        <v>333</v>
      </c>
      <c t="n" s="7" r="B4">
        <v>71</v>
      </c>
      <c t="n" s="7" r="C4">
        <v>122</v>
      </c>
    </row>
    <row r="5" spans="1:5">
      <c t="s" s="4" r="A5">
        <v>334</v>
      </c>
      <c t="n" s="7" r="B5">
        <v>2139</v>
      </c>
      <c t="n" s="7" r="C5">
        <v>21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4"/>
    <col customWidth="1" max="5" min="5" width="15"/>
    <col customWidth="1" max="6" min="6" width="14"/>
    <col customWidth="1" max="7" min="7" width="16"/>
  </cols>
  <sheetData>
    <row r="1" spans="1:7">
      <c t="s" s="1" r="A1">
        <v>335</v>
      </c>
      <c t="s" s="2" r="C1">
        <v>72</v>
      </c>
      <c t="s" s="2" r="E1">
        <v>1</v>
      </c>
      <c t="s" s="2" r="G1">
        <v>304</v>
      </c>
    </row>
    <row r="2" spans="1:7">
      <c t="s" s="2" r="C2">
        <v>2</v>
      </c>
      <c t="s" s="2" r="D2">
        <v>73</v>
      </c>
      <c t="s" s="2" r="E2">
        <v>2</v>
      </c>
      <c t="s" s="2" r="F2">
        <v>73</v>
      </c>
      <c t="s" s="2" r="G2">
        <v>27</v>
      </c>
    </row>
    <row r="3" spans="1:7">
      <c t="s" s="3" r="A3">
        <v>336</v>
      </c>
    </row>
    <row r="4" spans="1:7">
      <c t="s" s="4" r="A4">
        <v>337</v>
      </c>
      <c t="n" s="7" r="C4">
        <v>3153756</v>
      </c>
      <c t="n" s="7" r="E4">
        <v>3153756</v>
      </c>
      <c t="n" s="7" r="G4">
        <v>3179775</v>
      </c>
    </row>
    <row r="5" spans="1:7">
      <c t="s" s="4" r="A5">
        <v>338</v>
      </c>
      <c t="n" s="5" r="C5">
        <v>3354136</v>
      </c>
      <c t="n" s="5" r="E5">
        <v>3354136</v>
      </c>
      <c t="n" s="5" r="G5">
        <v>3376025</v>
      </c>
    </row>
    <row r="6" spans="1:7">
      <c t="s" s="4" r="A6">
        <v>339</v>
      </c>
      <c t="s" s="4" r="B6">
        <v>307</v>
      </c>
      <c t="n" s="7" r="C6">
        <v>200380</v>
      </c>
      <c t="n" s="7" r="E6">
        <v>200380</v>
      </c>
      <c t="n" s="7" r="G6">
        <v>196250</v>
      </c>
    </row>
    <row r="7" spans="1:7">
      <c t="s" s="4" r="A7">
        <v>340</v>
      </c>
      <c t="s" s="4" r="C7">
        <v>341</v>
      </c>
      <c t="s" s="4" r="E7">
        <v>341</v>
      </c>
      <c t="s" s="4" r="G7">
        <v>342</v>
      </c>
    </row>
    <row r="8" spans="1:7">
      <c t="s" s="4" r="A8">
        <v>343</v>
      </c>
      <c t="s" s="4" r="E8">
        <v>344</v>
      </c>
      <c t="s" s="4" r="G8">
        <v>344</v>
      </c>
    </row>
    <row r="9" spans="1:7">
      <c t="s" s="4" r="A9">
        <v>345</v>
      </c>
      <c t="n" s="7" r="C9">
        <v>3740959</v>
      </c>
      <c t="n" s="7" r="D9">
        <v>2658695</v>
      </c>
      <c t="n" s="7" r="E9">
        <v>3474573</v>
      </c>
      <c t="n" s="7" r="F9">
        <v>2213501</v>
      </c>
    </row>
    <row r="10" spans="1:7">
      <c t="s" s="4" r="A10">
        <v>340</v>
      </c>
      <c t="s" s="4" r="C10">
        <v>346</v>
      </c>
      <c t="s" s="4" r="D10">
        <v>347</v>
      </c>
      <c t="s" s="4" r="E10">
        <v>342</v>
      </c>
      <c t="s" s="4" r="F10">
        <v>348</v>
      </c>
    </row>
    <row r="11" spans="1:7">
      <c t="s" s="4" r="A11">
        <v>349</v>
      </c>
    </row>
    <row r="12" spans="1:7">
      <c t="s" s="3" r="A12">
        <v>336</v>
      </c>
    </row>
    <row r="13" spans="1:7">
      <c t="s" s="4" r="A13">
        <v>337</v>
      </c>
      <c t="n" s="7" r="C13">
        <v>3121406</v>
      </c>
      <c t="n" s="7" r="E13">
        <v>3121406</v>
      </c>
      <c t="n" s="7" r="G13">
        <v>3137586</v>
      </c>
    </row>
    <row r="14" spans="1:7">
      <c t="s" s="4" r="A14">
        <v>338</v>
      </c>
      <c t="n" s="5" r="C14">
        <v>3295123</v>
      </c>
      <c t="n" s="5" r="E14">
        <v>3295123</v>
      </c>
      <c t="n" s="5" r="G14">
        <v>3300383</v>
      </c>
    </row>
    <row r="15" spans="1:7">
      <c t="s" s="4" r="A15">
        <v>339</v>
      </c>
      <c t="n" s="7" r="C15">
        <v>173717</v>
      </c>
      <c t="n" s="7" r="E15">
        <v>173717</v>
      </c>
      <c t="n" s="7" r="G15">
        <v>162797</v>
      </c>
    </row>
    <row r="16" spans="1:7">
      <c t="s" s="4" r="A16">
        <v>340</v>
      </c>
      <c t="s" s="4" r="B16">
        <v>307</v>
      </c>
      <c t="s" s="4" r="C16">
        <v>350</v>
      </c>
      <c t="s" s="4" r="E16">
        <v>350</v>
      </c>
      <c t="s" s="4" r="G16">
        <v>351</v>
      </c>
    </row>
    <row r="17" spans="1:7">
      <c t="s" s="4" r="A17">
        <v>343</v>
      </c>
      <c t="s" s="4" r="E17">
        <v>352</v>
      </c>
      <c t="s" s="4" r="G17">
        <v>352</v>
      </c>
    </row>
    <row r="18" spans="1:7">
      <c t="s" s="4" r="A18">
        <v>353</v>
      </c>
    </row>
    <row r="19" spans="1:7">
      <c t="s" s="3" r="A19">
        <v>336</v>
      </c>
    </row>
    <row r="20" spans="1:7">
      <c t="s" s="4" r="A20">
        <v>337</v>
      </c>
      <c t="n" s="7" r="C20">
        <v>32350</v>
      </c>
      <c t="n" s="7" r="E20">
        <v>32350</v>
      </c>
      <c t="n" s="7" r="G20">
        <v>42189</v>
      </c>
    </row>
    <row r="21" spans="1:7">
      <c t="s" s="4" r="A21">
        <v>338</v>
      </c>
      <c t="n" s="5" r="C21">
        <v>59013</v>
      </c>
      <c t="n" s="5" r="E21">
        <v>59013</v>
      </c>
      <c t="n" s="5" r="G21">
        <v>75642</v>
      </c>
    </row>
    <row r="22" spans="1:7">
      <c t="s" s="4" r="A22">
        <v>339</v>
      </c>
      <c t="s" s="4" r="B22">
        <v>307</v>
      </c>
      <c t="n" s="7" r="C22">
        <v>26663</v>
      </c>
      <c t="n" s="7" r="E22">
        <v>26663</v>
      </c>
      <c t="n" s="7" r="G22">
        <v>33453</v>
      </c>
    </row>
    <row r="23" spans="1:7">
      <c t="s" s="4" r="A23">
        <v>340</v>
      </c>
      <c t="s" s="4" r="C23">
        <v>354</v>
      </c>
      <c t="s" s="4" r="E23">
        <v>354</v>
      </c>
      <c t="s" s="4" r="G23">
        <v>355</v>
      </c>
    </row>
    <row r="24" spans="1:7">
      <c t="s" s="4" r="A24">
        <v>343</v>
      </c>
      <c t="s" s="4" r="E24">
        <v>356</v>
      </c>
      <c t="s" s="4" r="G24">
        <v>357</v>
      </c>
    </row>
    <row r="25" spans="1:7">
      <c t="n" r="A25"/>
    </row>
    <row r="26" spans="1:7">
      <c t="s" s="4" r="A26">
        <v>307</v>
      </c>
      <c t="s" s="4" r="B26">
        <v>358</v>
      </c>
    </row>
  </sheetData>
  <mergeCells count="5">
    <mergeCell ref="A1:B2"/>
    <mergeCell ref="C1:D1"/>
    <mergeCell ref="E1:F1"/>
    <mergeCell ref="A25:F25"/>
    <mergeCell ref="B26:F2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s>
  <sheetData>
    <row r="1" spans="1:4">
      <c t="s" s="1" r="A1">
        <v>359</v>
      </c>
      <c t="s" s="2" r="C1">
        <v>1</v>
      </c>
    </row>
    <row r="2" spans="1:4">
      <c t="s" s="2" r="C2">
        <v>2</v>
      </c>
      <c t="s" s="2" r="D2">
        <v>27</v>
      </c>
    </row>
    <row r="3" spans="1:4">
      <c t="s" s="3" r="A3">
        <v>360</v>
      </c>
    </row>
    <row r="4" spans="1:4">
      <c t="s" s="4" r="A4">
        <v>361</v>
      </c>
      <c t="n" s="7" r="C4">
        <v>308500</v>
      </c>
      <c t="n" s="7" r="D4">
        <v>0</v>
      </c>
    </row>
    <row r="5" spans="1:4">
      <c t="s" s="4" r="A5">
        <v>362</v>
      </c>
      <c t="n" s="5" r="C5">
        <v>317847</v>
      </c>
    </row>
    <row r="6" spans="1:4">
      <c t="s" s="4" r="A6">
        <v>339</v>
      </c>
      <c t="s" s="4" r="B6">
        <v>307</v>
      </c>
      <c t="n" s="7" r="C6">
        <v>9347</v>
      </c>
    </row>
    <row r="7" spans="1:4">
      <c t="s" s="4" r="A7">
        <v>340</v>
      </c>
      <c t="s" s="4" r="C7">
        <v>363</v>
      </c>
    </row>
    <row r="8" spans="1:4">
      <c t="s" s="4" r="A8">
        <v>364</v>
      </c>
      <c t="s" s="4" r="C8">
        <v>365</v>
      </c>
    </row>
    <row r="9" spans="1:4">
      <c t="n" r="A9"/>
    </row>
    <row r="10" spans="1:4">
      <c t="s" s="4" r="A10">
        <v>307</v>
      </c>
      <c t="s" s="4" r="B10">
        <v>366</v>
      </c>
    </row>
  </sheetData>
  <mergeCells count="3">
    <mergeCell ref="A1:B2"/>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8"/>
    <col customWidth="1" max="2" min="2" width="27"/>
    <col customWidth="1" max="3" min="3" width="27"/>
  </cols>
  <sheetData>
    <row r="1" spans="1:3">
      <c t="s" s="1" r="A1">
        <v>367</v>
      </c>
      <c t="s" s="2" r="B1">
        <v>1</v>
      </c>
      <c t="s" s="2" r="C1">
        <v>304</v>
      </c>
    </row>
    <row r="2" spans="1:3">
      <c t="s" s="2" r="B2">
        <v>2</v>
      </c>
      <c t="s" s="2" r="C2">
        <v>27</v>
      </c>
    </row>
    <row r="3" spans="1:3">
      <c t="s" s="3" r="A3">
        <v>368</v>
      </c>
    </row>
    <row r="4" spans="1:3">
      <c t="s" s="4" r="A4">
        <v>369</v>
      </c>
      <c t="s" s="4" r="B4">
        <v>370</v>
      </c>
    </row>
    <row r="5" spans="1:3">
      <c t="s" s="4" r="A5">
        <v>371</v>
      </c>
    </row>
    <row r="6" spans="1:3">
      <c t="s" s="3" r="A6">
        <v>368</v>
      </c>
    </row>
    <row r="7" spans="1:3">
      <c t="s" s="4" r="A7">
        <v>372</v>
      </c>
      <c t="n" s="7" r="B7">
        <v>15000</v>
      </c>
      <c t="n" s="7" r="C7">
        <v>15000</v>
      </c>
    </row>
    <row r="8" spans="1:3">
      <c t="s" s="4" r="A8">
        <v>373</v>
      </c>
      <c t="s" s="4" r="B8">
        <v>374</v>
      </c>
      <c t="s" s="4" r="C8">
        <v>374</v>
      </c>
    </row>
    <row r="9" spans="1:3">
      <c t="s" s="4" r="A9">
        <v>375</v>
      </c>
      <c t="s" s="4" r="B9">
        <v>376</v>
      </c>
      <c t="s" s="4" r="C9">
        <v>376</v>
      </c>
    </row>
    <row r="10" spans="1:3">
      <c t="s" s="4" r="A10">
        <v>377</v>
      </c>
      <c t="s" s="4" r="B10">
        <v>378</v>
      </c>
      <c t="s" s="4" r="C10">
        <v>379</v>
      </c>
    </row>
    <row r="11" spans="1:3">
      <c t="s" s="4" r="A11">
        <v>369</v>
      </c>
      <c t="s" s="4" r="B11">
        <v>380</v>
      </c>
      <c t="s" s="4" r="C11">
        <v>380</v>
      </c>
    </row>
    <row r="12" spans="1:3">
      <c t="s" s="4" r="A12">
        <v>381</v>
      </c>
      <c t="s" s="4" r="B12">
        <v>382</v>
      </c>
      <c t="s" s="4" r="C12">
        <v>382</v>
      </c>
    </row>
    <row r="13" spans="1:3">
      <c t="s" s="4" r="A13">
        <v>383</v>
      </c>
    </row>
    <row r="14" spans="1:3">
      <c t="s" s="3" r="A14">
        <v>368</v>
      </c>
    </row>
    <row r="15" spans="1:3">
      <c t="s" s="4" r="A15">
        <v>372</v>
      </c>
      <c t="n" s="7" r="B15">
        <v>35300</v>
      </c>
    </row>
    <row r="16" spans="1:3">
      <c t="s" s="4" r="A16">
        <v>373</v>
      </c>
      <c t="s" s="4" r="B16">
        <v>384</v>
      </c>
    </row>
    <row r="17" spans="1:3">
      <c t="s" s="4" r="A17">
        <v>375</v>
      </c>
      <c t="s" s="4" r="B17">
        <v>376</v>
      </c>
    </row>
    <row r="18" spans="1:3">
      <c t="s" s="4" r="A18">
        <v>377</v>
      </c>
      <c t="s" s="4" r="B18">
        <v>384</v>
      </c>
    </row>
    <row r="19" spans="1:3">
      <c t="s" s="4" r="A19">
        <v>369</v>
      </c>
      <c t="s" s="4" r="B19">
        <v>370</v>
      </c>
    </row>
    <row r="20" spans="1:3">
      <c t="s" s="4" r="A20">
        <v>381</v>
      </c>
      <c t="s" s="4" r="B20">
        <v>385</v>
      </c>
    </row>
    <row r="21" spans="1:3">
      <c t="s" s="4" r="A21">
        <v>386</v>
      </c>
    </row>
    <row r="22" spans="1:3">
      <c t="s" s="3" r="A22">
        <v>368</v>
      </c>
    </row>
    <row r="23" spans="1:3">
      <c t="s" s="4" r="A23">
        <v>372</v>
      </c>
      <c t="n" s="7" r="B23">
        <v>25000</v>
      </c>
      <c t="n" s="7" r="C23">
        <v>25000</v>
      </c>
    </row>
    <row r="24" spans="1:3">
      <c t="s" s="4" r="A24">
        <v>373</v>
      </c>
      <c t="s" s="4" r="B24">
        <v>387</v>
      </c>
      <c t="s" s="4" r="C24">
        <v>387</v>
      </c>
    </row>
    <row r="25" spans="1:3">
      <c t="s" s="4" r="A25">
        <v>375</v>
      </c>
      <c t="s" s="4" r="B25">
        <v>376</v>
      </c>
      <c t="s" s="4" r="C25">
        <v>376</v>
      </c>
    </row>
    <row r="26" spans="1:3">
      <c t="s" s="4" r="A26">
        <v>377</v>
      </c>
      <c t="s" s="4" r="B26">
        <v>387</v>
      </c>
      <c t="s" s="4" r="C26">
        <v>387</v>
      </c>
    </row>
    <row r="27" spans="1:3">
      <c t="s" s="4" r="A27">
        <v>369</v>
      </c>
      <c t="s" s="4" r="B27">
        <v>388</v>
      </c>
      <c t="s" s="4" r="C27">
        <v>388</v>
      </c>
    </row>
    <row r="28" spans="1:3">
      <c t="s" s="4" r="A28">
        <v>381</v>
      </c>
      <c t="s" s="4" r="B28">
        <v>389</v>
      </c>
      <c t="s" s="4" r="C28">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80"/>
    <col customWidth="1" max="4" min="4" width="14"/>
    <col customWidth="1" max="5" min="5" width="14"/>
  </cols>
  <sheetData>
    <row r="1" spans="1:5">
      <c t="s" s="1" r="A1">
        <v>390</v>
      </c>
      <c t="s" s="2" r="B1">
        <v>391</v>
      </c>
      <c t="s" s="2" r="C1">
        <v>1</v>
      </c>
    </row>
    <row r="2" spans="1:5">
      <c t="s" s="2" r="B2">
        <v>392</v>
      </c>
      <c t="s" s="2" r="C2">
        <v>2</v>
      </c>
      <c t="s" s="2" r="D2">
        <v>73</v>
      </c>
      <c t="s" s="2" r="E2">
        <v>27</v>
      </c>
    </row>
    <row r="3" spans="1:5">
      <c t="s" s="3" r="A3">
        <v>368</v>
      </c>
    </row>
    <row r="4" spans="1:5">
      <c t="s" s="4" r="A4">
        <v>393</v>
      </c>
      <c t="n" s="7" r="C4">
        <v>75300</v>
      </c>
      <c t="n" s="7" r="E4">
        <v>40000</v>
      </c>
    </row>
    <row r="5" spans="1:5">
      <c t="s" s="4" r="A5">
        <v>394</v>
      </c>
      <c t="n" s="7" r="C5">
        <v>34063</v>
      </c>
      <c t="n" s="7" r="D5">
        <v>0</v>
      </c>
    </row>
    <row r="6" spans="1:5">
      <c t="s" s="4" r="A6">
        <v>395</v>
      </c>
      <c t="s" s="4" r="C6">
        <v>396</v>
      </c>
    </row>
    <row r="7" spans="1:5">
      <c t="s" s="4" r="A7">
        <v>397</v>
      </c>
      <c t="s" s="4" r="C7">
        <v>370</v>
      </c>
    </row>
    <row r="8" spans="1:5">
      <c t="s" s="4" r="A8">
        <v>398</v>
      </c>
      <c t="n" s="7" r="C8">
        <v>6172</v>
      </c>
    </row>
    <row r="9" spans="1:5">
      <c t="s" s="4" r="A9">
        <v>399</v>
      </c>
    </row>
    <row r="10" spans="1:5">
      <c t="s" s="3" r="A10">
        <v>368</v>
      </c>
    </row>
    <row r="11" spans="1:5">
      <c t="s" s="4" r="A11">
        <v>393</v>
      </c>
      <c t="n" s="7" r="B11">
        <v>35300</v>
      </c>
    </row>
    <row r="12" spans="1:5">
      <c t="s" s="4" r="A12">
        <v>394</v>
      </c>
      <c t="n" s="7" r="B12">
        <v>34063</v>
      </c>
    </row>
    <row r="13" spans="1:5">
      <c t="s" s="4" r="A13">
        <v>400</v>
      </c>
      <c t="s" s="4" r="B13">
        <v>38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t="s" s="1" r="A1">
        <v>401</v>
      </c>
      <c t="s" s="2" r="C1">
        <v>2</v>
      </c>
      <c t="s" s="2" r="D1">
        <v>27</v>
      </c>
    </row>
    <row r="2" spans="1:4">
      <c t="s" s="3" r="A2">
        <v>402</v>
      </c>
    </row>
    <row r="3" spans="1:4">
      <c t="s" s="4" r="A3">
        <v>403</v>
      </c>
      <c t="n" s="7" r="C3">
        <v>3863</v>
      </c>
      <c t="n" s="7" r="D3">
        <v>1267</v>
      </c>
    </row>
    <row r="4" spans="1:4">
      <c t="s" s="4" r="A4">
        <v>404</v>
      </c>
      <c t="n" s="5" r="C4">
        <v>-53514</v>
      </c>
      <c t="n" s="5" r="D4">
        <v>-124308</v>
      </c>
    </row>
    <row r="5" spans="1:4">
      <c t="s" s="4" r="A5">
        <v>405</v>
      </c>
    </row>
    <row r="6" spans="1:4">
      <c t="s" s="3" r="A6">
        <v>402</v>
      </c>
    </row>
    <row r="7" spans="1:4">
      <c t="s" s="4" r="A7">
        <v>406</v>
      </c>
      <c t="n" s="5" r="C7">
        <v>0</v>
      </c>
      <c t="n" s="5" r="D7">
        <v>2445000</v>
      </c>
    </row>
    <row r="8" spans="1:4">
      <c t="s" s="4" r="A8">
        <v>403</v>
      </c>
      <c t="n" s="5" r="C8">
        <v>0</v>
      </c>
      <c t="n" s="5" r="D8">
        <v>751</v>
      </c>
    </row>
    <row r="9" spans="1:4">
      <c t="s" s="4" r="A9">
        <v>407</v>
      </c>
    </row>
    <row r="10" spans="1:4">
      <c t="s" s="3" r="A10">
        <v>402</v>
      </c>
    </row>
    <row r="11" spans="1:4">
      <c t="s" s="4" r="A11">
        <v>408</v>
      </c>
      <c t="n" s="5" r="C11">
        <v>5000000</v>
      </c>
      <c t="n" s="5" r="D11">
        <v>38645000</v>
      </c>
    </row>
    <row r="12" spans="1:4">
      <c t="s" s="4" r="A12">
        <v>404</v>
      </c>
      <c t="n" s="5" r="C12">
        <v>-18434</v>
      </c>
      <c t="n" s="5" r="D12">
        <v>-76848</v>
      </c>
    </row>
    <row r="13" spans="1:4">
      <c t="s" s="4" r="A13">
        <v>409</v>
      </c>
    </row>
    <row r="14" spans="1:4">
      <c t="s" s="3" r="A14">
        <v>402</v>
      </c>
    </row>
    <row r="15" spans="1:4">
      <c t="s" s="4" r="A15">
        <v>410</v>
      </c>
      <c t="s" s="4" r="B15">
        <v>307</v>
      </c>
      <c t="n" s="5" r="C15">
        <v>5000000</v>
      </c>
      <c t="n" s="5" r="D15">
        <v>41090000</v>
      </c>
    </row>
    <row r="16" spans="1:4">
      <c t="s" s="4" r="A16">
        <v>311</v>
      </c>
      <c t="s" s="4" r="B16">
        <v>307</v>
      </c>
      <c t="n" s="5" r="C16">
        <v>-18434</v>
      </c>
      <c t="n" s="5" r="D16">
        <v>-76097</v>
      </c>
    </row>
    <row r="17" spans="1:4">
      <c t="s" s="4" r="A17">
        <v>411</v>
      </c>
    </row>
    <row r="18" spans="1:4">
      <c t="s" s="3" r="A18">
        <v>402</v>
      </c>
    </row>
    <row r="19" spans="1:4">
      <c t="s" s="4" r="A19">
        <v>406</v>
      </c>
      <c t="n" s="5" r="C19">
        <v>0</v>
      </c>
      <c t="n" s="5" r="D19">
        <v>0</v>
      </c>
    </row>
    <row r="20" spans="1:4">
      <c t="s" s="4" r="A20">
        <v>403</v>
      </c>
      <c t="n" s="5" r="C20">
        <v>0</v>
      </c>
      <c t="n" s="5" r="D20">
        <v>0</v>
      </c>
    </row>
    <row r="21" spans="1:4">
      <c t="s" s="4" r="A21">
        <v>412</v>
      </c>
    </row>
    <row r="22" spans="1:4">
      <c t="s" s="3" r="A22">
        <v>402</v>
      </c>
    </row>
    <row r="23" spans="1:4">
      <c t="s" s="4" r="A23">
        <v>408</v>
      </c>
      <c t="n" s="5" r="C23">
        <v>985000</v>
      </c>
      <c t="n" s="5" r="D23">
        <v>1145000</v>
      </c>
    </row>
    <row r="24" spans="1:4">
      <c t="s" s="4" r="A24">
        <v>404</v>
      </c>
      <c t="n" s="5" r="C24">
        <v>-20442</v>
      </c>
      <c t="n" s="5" r="D24">
        <v>-47460</v>
      </c>
    </row>
    <row r="25" spans="1:4">
      <c t="s" s="4" r="A25">
        <v>413</v>
      </c>
    </row>
    <row r="26" spans="1:4">
      <c t="s" s="3" r="A26">
        <v>402</v>
      </c>
    </row>
    <row r="27" spans="1:4">
      <c t="s" s="4" r="A27">
        <v>410</v>
      </c>
      <c t="s" s="4" r="B27">
        <v>308</v>
      </c>
      <c t="n" s="5" r="C27">
        <v>985000</v>
      </c>
      <c t="n" s="5" r="D27">
        <v>1145000</v>
      </c>
    </row>
    <row r="28" spans="1:4">
      <c t="s" s="4" r="A28">
        <v>311</v>
      </c>
      <c t="s" s="4" r="B28">
        <v>308</v>
      </c>
      <c t="n" s="5" r="C28">
        <v>-20442</v>
      </c>
      <c t="n" s="5" r="D28">
        <v>-47460</v>
      </c>
    </row>
    <row r="29" spans="1:4">
      <c t="s" s="4" r="A29">
        <v>414</v>
      </c>
    </row>
    <row r="30" spans="1:4">
      <c t="s" s="3" r="A30">
        <v>402</v>
      </c>
    </row>
    <row r="31" spans="1:4">
      <c t="s" s="4" r="A31">
        <v>410</v>
      </c>
      <c t="s" s="4" r="B31">
        <v>415</v>
      </c>
      <c t="n" s="5" r="C31">
        <v>590000</v>
      </c>
      <c t="n" s="5" r="D31">
        <v>200000</v>
      </c>
    </row>
    <row r="32" spans="1:4">
      <c t="s" s="4" r="A32">
        <v>311</v>
      </c>
      <c t="s" s="4" r="B32">
        <v>415</v>
      </c>
      <c t="n" s="5" r="C32">
        <v>3863</v>
      </c>
      <c t="n" s="5" r="D32">
        <v>516</v>
      </c>
    </row>
    <row r="33" spans="1:4">
      <c t="s" s="4" r="A33">
        <v>416</v>
      </c>
    </row>
    <row r="34" spans="1:4">
      <c t="s" s="3" r="A34">
        <v>402</v>
      </c>
    </row>
    <row r="35" spans="1:4">
      <c t="s" s="4" r="A35">
        <v>410</v>
      </c>
      <c t="s" s="4" r="B35">
        <v>415</v>
      </c>
      <c t="n" s="5" r="C35">
        <v>200000</v>
      </c>
      <c t="n" s="5" r="D35">
        <v>0</v>
      </c>
    </row>
    <row r="36" spans="1:4">
      <c t="s" s="4" r="A36">
        <v>311</v>
      </c>
      <c t="s" s="4" r="B36">
        <v>415</v>
      </c>
      <c t="n" s="5" r="C36">
        <v>-372</v>
      </c>
      <c t="n" s="5" r="D36">
        <v>0</v>
      </c>
    </row>
    <row r="37" spans="1:4">
      <c t="s" s="4" r="A37">
        <v>417</v>
      </c>
    </row>
    <row r="38" spans="1:4">
      <c t="s" s="3" r="A38">
        <v>402</v>
      </c>
    </row>
    <row r="39" spans="1:4">
      <c t="s" s="4" r="A39">
        <v>410</v>
      </c>
      <c t="s" s="4" r="B39">
        <v>418</v>
      </c>
      <c t="n" s="5" r="C39">
        <v>1065000</v>
      </c>
      <c t="n" s="5" r="D39">
        <v>0</v>
      </c>
    </row>
    <row r="40" spans="1:4">
      <c t="s" s="4" r="A40">
        <v>311</v>
      </c>
      <c t="s" s="4" r="B40">
        <v>418</v>
      </c>
      <c t="n" s="7" r="C40">
        <v>-14266</v>
      </c>
      <c t="n" s="7" r="D40">
        <v>0</v>
      </c>
    </row>
    <row r="41" spans="1:4">
      <c t="n" r="A41"/>
    </row>
    <row r="42" spans="1:4">
      <c t="s" s="4" r="A42">
        <v>307</v>
      </c>
      <c t="s" s="4" r="B42">
        <v>419</v>
      </c>
    </row>
    <row r="43" spans="1:4">
      <c t="s" s="4" r="A43">
        <v>308</v>
      </c>
      <c t="s" s="4" r="B43">
        <v>420</v>
      </c>
    </row>
    <row r="44" spans="1:4">
      <c t="s" s="4" r="A44">
        <v>415</v>
      </c>
      <c t="s" s="4" r="B44">
        <v>421</v>
      </c>
    </row>
    <row r="45" spans="1:4">
      <c t="s" s="4" r="A45">
        <v>418</v>
      </c>
      <c t="s" s="4" r="B45">
        <v>422</v>
      </c>
    </row>
  </sheetData>
  <mergeCells count="6">
    <mergeCell ref="A1:B1"/>
    <mergeCell ref="A41:C41"/>
    <mergeCell ref="B42:C42"/>
    <mergeCell ref="B43:C43"/>
    <mergeCell ref="B44:C44"/>
    <mergeCell ref="B45:C4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s="1" r="A1">
        <v>423</v>
      </c>
      <c t="s" s="2" r="B1">
        <v>72</v>
      </c>
      <c t="s" s="2" r="D1">
        <v>1</v>
      </c>
    </row>
    <row r="2" spans="1:5">
      <c t="s" s="2" r="B2">
        <v>2</v>
      </c>
      <c t="s" s="2" r="C2">
        <v>73</v>
      </c>
      <c t="s" s="2" r="D2">
        <v>2</v>
      </c>
      <c t="s" s="2" r="E2">
        <v>73</v>
      </c>
    </row>
    <row r="3" spans="1:5">
      <c t="s" s="4" r="A3">
        <v>424</v>
      </c>
    </row>
    <row r="4" spans="1:5">
      <c t="s" s="3" r="A4">
        <v>402</v>
      </c>
    </row>
    <row r="5" spans="1:5">
      <c t="s" s="4" r="A5">
        <v>425</v>
      </c>
      <c t="n" s="7" r="B5">
        <v>41460000</v>
      </c>
      <c t="n" s="7" r="C5">
        <v>29260000</v>
      </c>
      <c t="n" s="7" r="D5">
        <v>41090000</v>
      </c>
      <c t="n" s="7" r="E5">
        <v>15545000</v>
      </c>
    </row>
    <row r="6" spans="1:5">
      <c t="s" s="4" r="A6">
        <v>317</v>
      </c>
      <c t="n" s="5" r="B6">
        <v>10000</v>
      </c>
      <c t="n" s="5" r="C6">
        <v>8710000</v>
      </c>
      <c t="n" s="5" r="D6">
        <v>5150000</v>
      </c>
      <c t="n" s="5" r="E6">
        <v>22445000</v>
      </c>
    </row>
    <row r="7" spans="1:5">
      <c t="s" s="4" r="A7">
        <v>426</v>
      </c>
      <c t="n" s="5" r="B7">
        <v>-2465000</v>
      </c>
      <c t="n" s="5" r="C7">
        <v>-10000</v>
      </c>
      <c t="n" s="5" r="D7">
        <v>-7235000</v>
      </c>
      <c t="n" s="5" r="E7">
        <v>-30000</v>
      </c>
    </row>
    <row r="8" spans="1:5">
      <c t="s" s="4" r="A8">
        <v>427</v>
      </c>
      <c t="n" s="5" r="B8">
        <v>-34005000</v>
      </c>
      <c t="n" s="5" r="C8">
        <v>0</v>
      </c>
      <c t="n" s="5" r="D8">
        <v>-34005000</v>
      </c>
      <c t="n" s="5" r="E8">
        <v>0</v>
      </c>
    </row>
    <row r="9" spans="1:5">
      <c t="s" s="4" r="A9">
        <v>428</v>
      </c>
      <c t="n" s="5" r="B9">
        <v>5000000</v>
      </c>
      <c t="n" s="5" r="C9">
        <v>37960000</v>
      </c>
      <c t="n" s="5" r="D9">
        <v>5000000</v>
      </c>
      <c t="n" s="5" r="E9">
        <v>37960000</v>
      </c>
    </row>
    <row r="10" spans="1:5">
      <c t="s" s="4" r="A10">
        <v>429</v>
      </c>
    </row>
    <row r="11" spans="1:5">
      <c t="s" s="3" r="A11">
        <v>402</v>
      </c>
    </row>
    <row r="12" spans="1:5">
      <c t="s" s="4" r="A12">
        <v>425</v>
      </c>
      <c t="n" s="5" r="B12">
        <v>1075000</v>
      </c>
      <c t="n" s="5" r="C12">
        <v>895000</v>
      </c>
      <c t="n" s="5" r="D12">
        <v>1145000</v>
      </c>
      <c t="n" s="5" r="E12">
        <v>666500</v>
      </c>
    </row>
    <row r="13" spans="1:5">
      <c t="s" s="4" r="A13">
        <v>317</v>
      </c>
      <c t="n" s="5" r="B13">
        <v>1360000</v>
      </c>
      <c t="n" s="5" r="C13">
        <v>765000</v>
      </c>
      <c t="n" s="5" r="D13">
        <v>2685000</v>
      </c>
      <c t="n" s="5" r="E13">
        <v>1840000</v>
      </c>
    </row>
    <row r="14" spans="1:5">
      <c t="s" s="4" r="A14">
        <v>426</v>
      </c>
      <c t="n" s="5" r="B14">
        <v>-1085000</v>
      </c>
      <c t="n" s="5" r="C14">
        <v>-530000</v>
      </c>
      <c t="n" s="5" r="D14">
        <v>-2480000</v>
      </c>
      <c t="n" s="5" r="E14">
        <v>-1341500</v>
      </c>
    </row>
    <row r="15" spans="1:5">
      <c t="s" s="4" r="A15">
        <v>427</v>
      </c>
      <c t="n" s="5" r="B15">
        <v>-365000</v>
      </c>
      <c t="n" s="5" r="C15">
        <v>0</v>
      </c>
      <c t="n" s="5" r="D15">
        <v>-365000</v>
      </c>
      <c t="n" s="5" r="E15">
        <v>-35000</v>
      </c>
    </row>
    <row r="16" spans="1:5">
      <c t="s" s="4" r="A16">
        <v>428</v>
      </c>
      <c t="n" s="5" r="B16">
        <v>985000</v>
      </c>
      <c t="n" s="5" r="C16">
        <v>1130000</v>
      </c>
      <c t="n" s="5" r="D16">
        <v>985000</v>
      </c>
      <c t="n" s="5" r="E16">
        <v>1130000</v>
      </c>
    </row>
    <row r="17" spans="1:5">
      <c t="s" s="4" r="A17">
        <v>430</v>
      </c>
    </row>
    <row r="18" spans="1:5">
      <c t="s" s="3" r="A18">
        <v>402</v>
      </c>
    </row>
    <row r="19" spans="1:5">
      <c t="s" s="4" r="A19">
        <v>425</v>
      </c>
      <c t="n" s="5" r="B19">
        <v>0</v>
      </c>
      <c t="n" s="5" r="D19">
        <v>0</v>
      </c>
    </row>
    <row r="20" spans="1:5">
      <c t="s" s="4" r="A20">
        <v>317</v>
      </c>
      <c t="n" s="5" r="B20">
        <v>1065000</v>
      </c>
      <c t="n" s="5" r="D20">
        <v>1190000</v>
      </c>
    </row>
    <row r="21" spans="1:5">
      <c t="s" s="4" r="A21">
        <v>426</v>
      </c>
      <c t="n" s="5" r="B21">
        <v>0</v>
      </c>
      <c t="n" s="5" r="D21">
        <v>-125000</v>
      </c>
    </row>
    <row r="22" spans="1:5">
      <c t="s" s="4" r="A22">
        <v>427</v>
      </c>
      <c t="n" s="5" r="B22">
        <v>0</v>
      </c>
      <c t="n" s="5" r="D22">
        <v>0</v>
      </c>
    </row>
    <row r="23" spans="1:5">
      <c t="s" s="4" r="A23">
        <v>428</v>
      </c>
      <c t="n" s="5" r="B23">
        <v>1065000</v>
      </c>
      <c t="n" s="5" r="D23">
        <v>1065000</v>
      </c>
    </row>
    <row r="24" spans="1:5">
      <c t="s" s="4" r="A24">
        <v>431</v>
      </c>
    </row>
    <row r="25" spans="1:5">
      <c t="s" s="3" r="A25">
        <v>402</v>
      </c>
    </row>
    <row r="26" spans="1:5">
      <c t="s" s="4" r="A26">
        <v>425</v>
      </c>
      <c t="n" s="5" r="E26">
        <v>100000</v>
      </c>
    </row>
    <row r="27" spans="1:5">
      <c t="s" s="4" r="A27">
        <v>317</v>
      </c>
      <c t="n" s="5" r="E27">
        <v>0</v>
      </c>
    </row>
    <row r="28" spans="1:5">
      <c t="s" s="4" r="A28">
        <v>426</v>
      </c>
      <c t="n" s="5" r="E28">
        <v>-100000</v>
      </c>
    </row>
    <row r="29" spans="1:5">
      <c t="s" s="4" r="A29">
        <v>427</v>
      </c>
      <c t="n" s="5" r="E29">
        <v>0</v>
      </c>
    </row>
    <row r="30" spans="1:5">
      <c t="s" s="4" r="A30">
        <v>428</v>
      </c>
      <c t="n" s="5" r="C30">
        <v>0</v>
      </c>
      <c t="n" s="5" r="E30">
        <v>0</v>
      </c>
    </row>
    <row r="31" spans="1:5">
      <c t="s" s="4" r="A31">
        <v>432</v>
      </c>
    </row>
    <row r="32" spans="1:5">
      <c t="s" s="3" r="A32">
        <v>402</v>
      </c>
    </row>
    <row r="33" spans="1:5">
      <c t="s" s="4" r="A33">
        <v>425</v>
      </c>
      <c t="n" s="5" r="B33">
        <v>350000</v>
      </c>
      <c t="n" s="5" r="C33">
        <v>75000</v>
      </c>
      <c t="n" s="5" r="D33">
        <v>200000</v>
      </c>
      <c t="n" s="5" r="E33">
        <v>169511</v>
      </c>
    </row>
    <row r="34" spans="1:5">
      <c t="s" s="4" r="A34">
        <v>317</v>
      </c>
      <c t="n" s="5" r="B34">
        <v>940000</v>
      </c>
      <c t="n" s="5" r="C34">
        <v>506760</v>
      </c>
      <c t="n" s="5" r="D34">
        <v>1607544</v>
      </c>
      <c t="n" s="5" r="E34">
        <v>863856</v>
      </c>
    </row>
    <row r="35" spans="1:5">
      <c t="s" s="4" r="A35">
        <v>426</v>
      </c>
      <c t="n" s="5" r="B35">
        <v>-700000</v>
      </c>
      <c t="n" s="5" r="C35">
        <v>-84191</v>
      </c>
      <c t="n" s="5" r="D35">
        <v>-1217544</v>
      </c>
      <c t="n" s="5" r="E35">
        <v>-535798</v>
      </c>
    </row>
    <row r="36" spans="1:5">
      <c t="s" s="4" r="A36">
        <v>427</v>
      </c>
      <c t="n" s="5" r="B36">
        <v>0</v>
      </c>
      <c t="n" s="5" r="C36">
        <v>0</v>
      </c>
      <c t="n" s="5" r="D36">
        <v>0</v>
      </c>
      <c t="n" s="5" r="E36">
        <v>0</v>
      </c>
    </row>
    <row r="37" spans="1:5">
      <c t="s" s="4" r="A37">
        <v>428</v>
      </c>
      <c t="n" s="5" r="B37">
        <v>590000</v>
      </c>
      <c t="n" s="5" r="C37">
        <v>497569</v>
      </c>
      <c t="n" s="5" r="D37">
        <v>590000</v>
      </c>
      <c t="n" s="5" r="E37">
        <v>497569</v>
      </c>
    </row>
    <row r="38" spans="1:5">
      <c t="s" s="4" r="A38">
        <v>433</v>
      </c>
    </row>
    <row r="39" spans="1:5">
      <c t="s" s="3" r="A39">
        <v>402</v>
      </c>
    </row>
    <row r="40" spans="1:5">
      <c t="s" s="4" r="A40">
        <v>425</v>
      </c>
      <c t="n" s="5" r="B40">
        <v>150000</v>
      </c>
      <c t="n" s="5" r="C40">
        <v>125000</v>
      </c>
      <c t="n" s="5" r="D40">
        <v>0</v>
      </c>
      <c t="n" s="5" r="E40">
        <v>125000</v>
      </c>
    </row>
    <row r="41" spans="1:5">
      <c t="s" s="4" r="A41">
        <v>317</v>
      </c>
      <c t="n" s="5" r="B41">
        <v>200000</v>
      </c>
      <c t="n" s="5" r="C41">
        <v>262498</v>
      </c>
      <c t="n" s="5" r="D41">
        <v>450000</v>
      </c>
      <c t="n" s="5" r="E41">
        <v>1137498</v>
      </c>
    </row>
    <row r="42" spans="1:5">
      <c t="s" s="4" r="A42">
        <v>426</v>
      </c>
      <c t="n" s="5" r="B42">
        <v>-150000</v>
      </c>
      <c t="n" s="5" r="C42">
        <v>-337498</v>
      </c>
      <c t="n" s="5" r="D42">
        <v>-250000</v>
      </c>
      <c t="n" s="5" r="E42">
        <v>-1212498</v>
      </c>
    </row>
    <row r="43" spans="1:5">
      <c t="s" s="4" r="A43">
        <v>427</v>
      </c>
      <c t="n" s="5" r="B43">
        <v>0</v>
      </c>
      <c t="n" s="5" r="C43">
        <v>0</v>
      </c>
      <c t="n" s="5" r="D43">
        <v>0</v>
      </c>
      <c t="n" s="5" r="E43">
        <v>0</v>
      </c>
    </row>
    <row r="44" spans="1:5">
      <c t="s" s="4" r="A44">
        <v>428</v>
      </c>
      <c t="n" s="7" r="B44">
        <v>200000</v>
      </c>
      <c t="n" s="7" r="C44">
        <v>50000</v>
      </c>
      <c t="n" s="7" r="D44">
        <v>200000</v>
      </c>
      <c t="n" s="7" r="E44">
        <v>5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s="1" r="A1">
        <v>434</v>
      </c>
      <c t="s" s="2" r="C1">
        <v>72</v>
      </c>
      <c t="s" s="2" r="E1">
        <v>1</v>
      </c>
    </row>
    <row r="2" spans="1:7">
      <c t="s" s="2" r="C2">
        <v>2</v>
      </c>
      <c t="s" s="2" r="D2">
        <v>73</v>
      </c>
      <c t="s" s="2" r="E2">
        <v>2</v>
      </c>
      <c t="s" s="2" r="F2">
        <v>73</v>
      </c>
      <c t="s" s="2" r="G2">
        <v>27</v>
      </c>
    </row>
    <row r="3" spans="1:7">
      <c t="s" s="3" r="A3">
        <v>402</v>
      </c>
    </row>
    <row r="4" spans="1:7">
      <c t="s" s="4" r="A4">
        <v>435</v>
      </c>
      <c t="n" s="7" r="C4">
        <v>87258</v>
      </c>
      <c t="n" s="7" r="E4">
        <v>87258</v>
      </c>
      <c t="n" s="7" r="G4">
        <v>160427</v>
      </c>
    </row>
    <row r="5" spans="1:7">
      <c t="s" s="4" r="A5">
        <v>436</v>
      </c>
      <c t="n" s="5" r="C5">
        <v>-97828</v>
      </c>
      <c t="n" s="7" r="D5">
        <v>7556</v>
      </c>
      <c t="n" s="5" r="E5">
        <v>-143556</v>
      </c>
      <c t="n" s="7" r="F5">
        <v>-62509</v>
      </c>
    </row>
    <row r="6" spans="1:7">
      <c t="s" s="4" r="A6">
        <v>437</v>
      </c>
    </row>
    <row r="7" spans="1:7">
      <c t="s" s="3" r="A7">
        <v>402</v>
      </c>
    </row>
    <row r="8" spans="1:7">
      <c t="s" s="4" r="A8">
        <v>435</v>
      </c>
      <c t="n" s="5" r="C8">
        <v>21050</v>
      </c>
      <c t="n" s="5" r="E8">
        <v>21050</v>
      </c>
    </row>
    <row r="9" spans="1:7">
      <c t="s" s="4" r="A9">
        <v>410</v>
      </c>
      <c t="s" s="4" r="B9">
        <v>307</v>
      </c>
      <c t="n" s="5" r="C9">
        <v>5000000</v>
      </c>
      <c t="n" s="5" r="E9">
        <v>5000000</v>
      </c>
      <c t="n" s="5" r="G9">
        <v>41090000</v>
      </c>
    </row>
    <row r="10" spans="1:7">
      <c t="s" s="4" r="A10">
        <v>438</v>
      </c>
    </row>
    <row r="11" spans="1:7">
      <c t="s" s="3" r="A11">
        <v>402</v>
      </c>
    </row>
    <row r="12" spans="1:7">
      <c t="s" s="4" r="A12">
        <v>410</v>
      </c>
      <c t="n" s="5" r="C12">
        <v>1000000</v>
      </c>
      <c t="n" s="5" r="E12">
        <v>1000000</v>
      </c>
      <c t="n" s="5" r="G12">
        <v>2325000</v>
      </c>
    </row>
    <row r="13" spans="1:7">
      <c t="s" s="4" r="A13">
        <v>439</v>
      </c>
    </row>
    <row r="14" spans="1:7">
      <c t="s" s="3" r="A14">
        <v>402</v>
      </c>
    </row>
    <row r="15" spans="1:7">
      <c t="s" s="4" r="A15">
        <v>435</v>
      </c>
      <c t="n" s="5" r="C15">
        <v>37617</v>
      </c>
      <c t="n" s="5" r="E15">
        <v>37617</v>
      </c>
    </row>
    <row r="16" spans="1:7">
      <c t="s" s="4" r="A16">
        <v>410</v>
      </c>
      <c t="s" s="4" r="B16">
        <v>308</v>
      </c>
      <c t="n" s="5" r="C16">
        <v>985000</v>
      </c>
      <c t="n" s="5" r="E16">
        <v>985000</v>
      </c>
      <c t="n" s="5" r="G16">
        <v>1145000</v>
      </c>
    </row>
    <row r="17" spans="1:7">
      <c t="s" s="4" r="A17">
        <v>440</v>
      </c>
    </row>
    <row r="18" spans="1:7">
      <c t="s" s="3" r="A18">
        <v>402</v>
      </c>
    </row>
    <row r="19" spans="1:7">
      <c t="s" s="4" r="A19">
        <v>410</v>
      </c>
      <c t="n" s="5" r="C19">
        <v>650000</v>
      </c>
      <c t="n" s="5" r="E19">
        <v>650000</v>
      </c>
    </row>
    <row r="20" spans="1:7">
      <c t="s" s="4" r="A20">
        <v>441</v>
      </c>
    </row>
    <row r="21" spans="1:7">
      <c t="s" s="3" r="A21">
        <v>402</v>
      </c>
    </row>
    <row r="22" spans="1:7">
      <c t="s" s="4" r="A22">
        <v>410</v>
      </c>
      <c t="n" s="5" r="C22">
        <v>335000</v>
      </c>
      <c t="n" s="5" r="E22">
        <v>335000</v>
      </c>
    </row>
    <row r="23" spans="1:7">
      <c t="s" s="4" r="A23">
        <v>442</v>
      </c>
    </row>
    <row r="24" spans="1:7">
      <c t="s" s="3" r="A24">
        <v>402</v>
      </c>
    </row>
    <row r="25" spans="1:7">
      <c t="s" s="4" r="A25">
        <v>435</v>
      </c>
      <c t="n" s="5" r="C25">
        <v>28591</v>
      </c>
      <c t="n" s="5" r="E25">
        <v>28591</v>
      </c>
    </row>
    <row r="26" spans="1:7">
      <c t="s" s="4" r="A26">
        <v>410</v>
      </c>
      <c t="s" s="4" r="B26">
        <v>415</v>
      </c>
      <c t="n" s="5" r="C26">
        <v>1065000</v>
      </c>
      <c t="n" s="5" r="E26">
        <v>1065000</v>
      </c>
      <c t="n" s="7" r="G26">
        <v>0</v>
      </c>
    </row>
    <row r="27" spans="1:7">
      <c t="s" s="4" r="A27">
        <v>443</v>
      </c>
    </row>
    <row r="28" spans="1:7">
      <c t="s" s="3" r="A28">
        <v>402</v>
      </c>
    </row>
    <row r="29" spans="1:7">
      <c t="s" s="4" r="A29">
        <v>410</v>
      </c>
      <c t="n" s="7" r="C29">
        <v>1065000</v>
      </c>
      <c t="n" s="7" r="E29">
        <v>1065000</v>
      </c>
    </row>
    <row r="30" spans="1:7">
      <c t="n" r="A30"/>
    </row>
    <row r="31" spans="1:7">
      <c t="s" s="4" r="A31">
        <v>307</v>
      </c>
      <c t="s" s="4" r="B31">
        <v>419</v>
      </c>
    </row>
    <row r="32" spans="1:7">
      <c t="s" s="4" r="A32">
        <v>308</v>
      </c>
      <c t="s" s="4" r="B32">
        <v>420</v>
      </c>
    </row>
    <row r="33" spans="1:7">
      <c t="s" s="4" r="A33">
        <v>415</v>
      </c>
      <c t="s" s="4" r="B33">
        <v>422</v>
      </c>
    </row>
  </sheetData>
  <mergeCells count="7">
    <mergeCell ref="A1:B2"/>
    <mergeCell ref="C1:D1"/>
    <mergeCell ref="E1:F1"/>
    <mergeCell ref="A30:F30"/>
    <mergeCell ref="B31:F31"/>
    <mergeCell ref="B32:F32"/>
    <mergeCell ref="B33:F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444</v>
      </c>
      <c t="s" s="2" r="C1">
        <v>2</v>
      </c>
      <c t="s" s="2" r="D1">
        <v>27</v>
      </c>
    </row>
    <row r="2" spans="1:4">
      <c t="s" s="3" r="A2">
        <v>445</v>
      </c>
    </row>
    <row r="3" spans="1:4">
      <c t="s" s="4" r="A3">
        <v>446</v>
      </c>
      <c t="n" s="7" r="C3">
        <v>3863</v>
      </c>
      <c t="n" s="7" r="D3">
        <v>1267</v>
      </c>
    </row>
    <row r="4" spans="1:4">
      <c t="s" s="4" r="A4">
        <v>447</v>
      </c>
      <c t="n" s="5" r="C4">
        <v>0</v>
      </c>
      <c t="n" s="5" r="D4">
        <v>0</v>
      </c>
    </row>
    <row r="5" spans="1:4">
      <c t="s" s="4" r="A5">
        <v>448</v>
      </c>
      <c t="n" s="5" r="C5">
        <v>3863</v>
      </c>
      <c t="n" s="5" r="D5">
        <v>1267</v>
      </c>
    </row>
    <row r="6" spans="1:4">
      <c t="s" s="4" r="A6">
        <v>449</v>
      </c>
      <c t="s" s="4" r="B6">
        <v>307</v>
      </c>
      <c t="n" s="5" r="C6">
        <v>0</v>
      </c>
      <c t="n" s="5" r="D6">
        <v>-751</v>
      </c>
    </row>
    <row r="7" spans="1:4">
      <c t="s" s="4" r="A7">
        <v>450</v>
      </c>
      <c t="s" s="4" r="B7">
        <v>308</v>
      </c>
      <c t="n" s="5" r="C7">
        <v>0</v>
      </c>
      <c t="n" s="5" r="D7">
        <v>0</v>
      </c>
    </row>
    <row r="8" spans="1:4">
      <c t="s" s="4" r="A8">
        <v>451</v>
      </c>
      <c t="n" s="5" r="C8">
        <v>3863</v>
      </c>
      <c t="n" s="5" r="D8">
        <v>516</v>
      </c>
    </row>
    <row r="9" spans="1:4">
      <c t="s" s="3" r="A9">
        <v>445</v>
      </c>
    </row>
    <row r="10" spans="1:4">
      <c t="s" s="4" r="A10">
        <v>452</v>
      </c>
      <c t="n" s="5" r="C10">
        <v>53514</v>
      </c>
      <c t="n" s="5" r="D10">
        <v>124308</v>
      </c>
    </row>
    <row r="11" spans="1:4">
      <c t="s" s="4" r="A11">
        <v>453</v>
      </c>
      <c t="n" s="5" r="C11">
        <v>0</v>
      </c>
      <c t="n" s="5" r="D11">
        <v>0</v>
      </c>
    </row>
    <row r="12" spans="1:4">
      <c t="s" s="4" r="A12">
        <v>454</v>
      </c>
      <c t="n" s="5" r="C12">
        <v>53514</v>
      </c>
      <c t="n" s="5" r="D12">
        <v>124308</v>
      </c>
    </row>
    <row r="13" spans="1:4">
      <c t="s" s="4" r="A13">
        <v>455</v>
      </c>
      <c t="s" s="4" r="B13">
        <v>307</v>
      </c>
      <c t="n" s="5" r="C13">
        <v>0</v>
      </c>
      <c t="n" s="5" r="D13">
        <v>-751</v>
      </c>
    </row>
    <row r="14" spans="1:4">
      <c t="s" s="4" r="A14">
        <v>456</v>
      </c>
      <c t="s" s="4" r="B14">
        <v>308</v>
      </c>
      <c t="n" s="5" r="C14">
        <v>-53142</v>
      </c>
      <c t="n" s="5" r="D14">
        <v>-123557</v>
      </c>
    </row>
    <row r="15" spans="1:4">
      <c t="s" s="4" r="A15">
        <v>457</v>
      </c>
      <c t="n" s="5" r="C15">
        <v>372</v>
      </c>
      <c t="n" s="5" r="D15">
        <v>0</v>
      </c>
    </row>
    <row r="16" spans="1:4">
      <c t="s" s="4" r="A16">
        <v>458</v>
      </c>
    </row>
    <row r="17" spans="1:4">
      <c t="s" s="3" r="A17">
        <v>445</v>
      </c>
    </row>
    <row r="18" spans="1:4">
      <c t="s" s="4" r="A18">
        <v>452</v>
      </c>
      <c t="n" s="5" r="C18">
        <v>308500</v>
      </c>
    </row>
    <row r="19" spans="1:4">
      <c t="s" s="4" r="A19">
        <v>453</v>
      </c>
      <c t="n" s="5" r="C19">
        <v>0</v>
      </c>
    </row>
    <row r="20" spans="1:4">
      <c t="s" s="4" r="A20">
        <v>454</v>
      </c>
      <c t="n" s="5" r="C20">
        <v>308500</v>
      </c>
    </row>
    <row r="21" spans="1:4">
      <c t="s" s="4" r="A21">
        <v>455</v>
      </c>
      <c t="s" s="4" r="B21">
        <v>307</v>
      </c>
      <c t="n" s="5" r="C21">
        <v>-308500</v>
      </c>
    </row>
    <row r="22" spans="1:4">
      <c t="s" s="4" r="A22">
        <v>456</v>
      </c>
      <c t="s" s="4" r="B22">
        <v>308</v>
      </c>
      <c t="n" s="5" r="C22">
        <v>0</v>
      </c>
    </row>
    <row r="23" spans="1:4">
      <c t="s" s="4" r="A23">
        <v>457</v>
      </c>
      <c t="n" s="5" r="C23">
        <v>0</v>
      </c>
    </row>
    <row r="24" spans="1:4">
      <c t="s" s="4" r="A24">
        <v>459</v>
      </c>
    </row>
    <row r="25" spans="1:4">
      <c t="s" s="3" r="A25">
        <v>445</v>
      </c>
    </row>
    <row r="26" spans="1:4">
      <c t="s" s="4" r="A26">
        <v>452</v>
      </c>
      <c t="n" s="5" r="C26">
        <v>3515770</v>
      </c>
      <c t="n" s="5" r="D26">
        <v>3304083</v>
      </c>
    </row>
    <row r="27" spans="1:4">
      <c t="s" s="4" r="A27">
        <v>453</v>
      </c>
      <c t="n" s="5" r="C27">
        <v>0</v>
      </c>
      <c t="n" s="5" r="D27">
        <v>0</v>
      </c>
    </row>
    <row r="28" spans="1:4">
      <c t="s" s="4" r="A28">
        <v>454</v>
      </c>
      <c t="n" s="5" r="C28">
        <v>3515770</v>
      </c>
      <c t="n" s="5" r="D28">
        <v>3304083</v>
      </c>
    </row>
    <row r="29" spans="1:4">
      <c t="s" s="4" r="A29">
        <v>455</v>
      </c>
      <c t="s" s="4" r="B29">
        <v>307</v>
      </c>
      <c t="n" s="5" r="C29">
        <v>-3462256</v>
      </c>
      <c t="n" s="5" r="D29">
        <v>-3180526</v>
      </c>
    </row>
    <row r="30" spans="1:4">
      <c t="s" s="4" r="A30">
        <v>456</v>
      </c>
      <c t="s" s="4" r="B30">
        <v>308</v>
      </c>
      <c t="n" s="5" r="C30">
        <v>-53142</v>
      </c>
      <c t="n" s="5" r="D30">
        <v>-123557</v>
      </c>
    </row>
    <row r="31" spans="1:4">
      <c t="s" s="4" r="A31">
        <v>457</v>
      </c>
      <c t="n" s="5" r="C31">
        <v>372</v>
      </c>
      <c t="n" s="5" r="D31">
        <v>0</v>
      </c>
    </row>
    <row r="32" spans="1:4">
      <c t="s" s="4" r="A32">
        <v>460</v>
      </c>
    </row>
    <row r="33" spans="1:4">
      <c t="s" s="3" r="A33">
        <v>445</v>
      </c>
    </row>
    <row r="34" spans="1:4">
      <c t="s" s="4" r="A34">
        <v>452</v>
      </c>
      <c t="n" s="5" r="C34">
        <v>14266</v>
      </c>
    </row>
    <row r="35" spans="1:4">
      <c t="s" s="4" r="A35">
        <v>453</v>
      </c>
      <c t="n" s="5" r="C35">
        <v>0</v>
      </c>
    </row>
    <row r="36" spans="1:4">
      <c t="s" s="4" r="A36">
        <v>454</v>
      </c>
      <c t="n" s="5" r="C36">
        <v>14266</v>
      </c>
    </row>
    <row r="37" spans="1:4">
      <c t="s" s="4" r="A37">
        <v>455</v>
      </c>
      <c t="s" s="4" r="B37">
        <v>307</v>
      </c>
      <c t="n" s="5" r="C37">
        <v>0</v>
      </c>
    </row>
    <row r="38" spans="1:4">
      <c t="s" s="4" r="A38">
        <v>456</v>
      </c>
      <c t="s" s="4" r="B38">
        <v>308</v>
      </c>
      <c t="n" s="5" r="C38">
        <v>-14266</v>
      </c>
    </row>
    <row r="39" spans="1:4">
      <c t="s" s="4" r="A39">
        <v>457</v>
      </c>
      <c t="n" s="5" r="C39">
        <v>0</v>
      </c>
    </row>
    <row r="40" spans="1:4">
      <c t="s" s="4" r="A40">
        <v>461</v>
      </c>
    </row>
    <row r="41" spans="1:4">
      <c t="s" s="3" r="A41">
        <v>445</v>
      </c>
    </row>
    <row r="42" spans="1:4">
      <c t="s" s="4" r="A42">
        <v>452</v>
      </c>
      <c t="n" s="5" r="C42">
        <v>3153756</v>
      </c>
      <c t="n" s="5" r="D42">
        <v>3179775</v>
      </c>
    </row>
    <row r="43" spans="1:4">
      <c t="s" s="4" r="A43">
        <v>453</v>
      </c>
      <c t="n" s="5" r="C43">
        <v>0</v>
      </c>
      <c t="n" s="5" r="D43">
        <v>0</v>
      </c>
    </row>
    <row r="44" spans="1:4">
      <c t="s" s="4" r="A44">
        <v>454</v>
      </c>
      <c t="n" s="5" r="C44">
        <v>3153756</v>
      </c>
      <c t="n" s="5" r="D44">
        <v>3179775</v>
      </c>
    </row>
    <row r="45" spans="1:4">
      <c t="s" s="4" r="A45">
        <v>455</v>
      </c>
      <c t="s" s="4" r="B45">
        <v>307</v>
      </c>
      <c t="n" s="5" r="C45">
        <v>-3153756</v>
      </c>
      <c t="n" s="5" r="D45">
        <v>-3179775</v>
      </c>
    </row>
    <row r="46" spans="1:4">
      <c t="s" s="4" r="A46">
        <v>456</v>
      </c>
      <c t="s" s="4" r="B46">
        <v>308</v>
      </c>
      <c t="n" s="5" r="C46">
        <v>0</v>
      </c>
      <c t="n" s="5" r="D46">
        <v>0</v>
      </c>
    </row>
    <row r="47" spans="1:4">
      <c t="s" s="4" r="A47">
        <v>457</v>
      </c>
      <c t="n" s="5" r="C47">
        <v>0</v>
      </c>
      <c t="n" s="5" r="D47">
        <v>0</v>
      </c>
    </row>
    <row r="48" spans="1:4">
      <c t="s" s="4" r="A48">
        <v>462</v>
      </c>
    </row>
    <row r="49" spans="1:4">
      <c t="s" s="3" r="A49">
        <v>445</v>
      </c>
    </row>
    <row r="50" spans="1:4">
      <c t="s" s="4" r="A50">
        <v>446</v>
      </c>
      <c t="n" s="5" r="C50">
        <v>3863</v>
      </c>
      <c t="n" s="5" r="D50">
        <v>1267</v>
      </c>
    </row>
    <row r="51" spans="1:4">
      <c t="s" s="4" r="A51">
        <v>447</v>
      </c>
      <c t="n" s="5" r="C51">
        <v>0</v>
      </c>
      <c t="n" s="5" r="D51">
        <v>0</v>
      </c>
    </row>
    <row r="52" spans="1:4">
      <c t="s" s="4" r="A52">
        <v>448</v>
      </c>
      <c t="n" s="5" r="C52">
        <v>3863</v>
      </c>
      <c t="n" s="5" r="D52">
        <v>1267</v>
      </c>
    </row>
    <row r="53" spans="1:4">
      <c t="s" s="4" r="A53">
        <v>449</v>
      </c>
      <c t="s" s="4" r="B53">
        <v>307</v>
      </c>
      <c t="n" s="5" r="C53">
        <v>0</v>
      </c>
      <c t="n" s="5" r="D53">
        <v>-751</v>
      </c>
    </row>
    <row r="54" spans="1:4">
      <c t="s" s="4" r="A54">
        <v>450</v>
      </c>
      <c t="s" s="4" r="B54">
        <v>308</v>
      </c>
      <c t="n" s="5" r="C54">
        <v>0</v>
      </c>
      <c t="n" s="5" r="D54">
        <v>0</v>
      </c>
    </row>
    <row r="55" spans="1:4">
      <c t="s" s="4" r="A55">
        <v>451</v>
      </c>
      <c t="n" s="5" r="C55">
        <v>3863</v>
      </c>
      <c t="n" s="5" r="D55">
        <v>516</v>
      </c>
    </row>
    <row r="56" spans="1:4">
      <c t="s" s="4" r="A56">
        <v>424</v>
      </c>
    </row>
    <row r="57" spans="1:4">
      <c t="s" s="3" r="A57">
        <v>445</v>
      </c>
    </row>
    <row r="58" spans="1:4">
      <c t="s" s="4" r="A58">
        <v>446</v>
      </c>
      <c t="n" s="5" r="D58">
        <v>751</v>
      </c>
    </row>
    <row r="59" spans="1:4">
      <c t="s" s="4" r="A59">
        <v>447</v>
      </c>
      <c t="n" s="5" r="D59">
        <v>0</v>
      </c>
    </row>
    <row r="60" spans="1:4">
      <c t="s" s="4" r="A60">
        <v>448</v>
      </c>
      <c t="n" s="5" r="D60">
        <v>751</v>
      </c>
    </row>
    <row r="61" spans="1:4">
      <c t="s" s="4" r="A61">
        <v>449</v>
      </c>
      <c t="s" s="4" r="B61">
        <v>307</v>
      </c>
      <c t="n" s="5" r="D61">
        <v>-751</v>
      </c>
    </row>
    <row r="62" spans="1:4">
      <c t="s" s="4" r="A62">
        <v>450</v>
      </c>
      <c t="s" s="4" r="B62">
        <v>308</v>
      </c>
      <c t="n" s="5" r="D62">
        <v>0</v>
      </c>
    </row>
    <row r="63" spans="1:4">
      <c t="s" s="4" r="A63">
        <v>451</v>
      </c>
      <c t="n" s="5" r="D63">
        <v>0</v>
      </c>
    </row>
    <row r="64" spans="1:4">
      <c t="s" s="3" r="A64">
        <v>445</v>
      </c>
    </row>
    <row r="65" spans="1:4">
      <c t="s" s="4" r="A65">
        <v>452</v>
      </c>
      <c t="n" s="5" r="C65">
        <v>18434</v>
      </c>
      <c t="n" s="5" r="D65">
        <v>76848</v>
      </c>
    </row>
    <row r="66" spans="1:4">
      <c t="s" s="4" r="A66">
        <v>453</v>
      </c>
      <c t="n" s="5" r="C66">
        <v>0</v>
      </c>
      <c t="n" s="5" r="D66">
        <v>0</v>
      </c>
    </row>
    <row r="67" spans="1:4">
      <c t="s" s="4" r="A67">
        <v>454</v>
      </c>
      <c t="n" s="5" r="C67">
        <v>18434</v>
      </c>
      <c t="n" s="5" r="D67">
        <v>76848</v>
      </c>
    </row>
    <row r="68" spans="1:4">
      <c t="s" s="4" r="A68">
        <v>455</v>
      </c>
      <c t="s" s="4" r="B68">
        <v>307</v>
      </c>
      <c t="n" s="5" r="C68">
        <v>0</v>
      </c>
      <c t="n" s="5" r="D68">
        <v>-751</v>
      </c>
    </row>
    <row r="69" spans="1:4">
      <c t="s" s="4" r="A69">
        <v>456</v>
      </c>
      <c t="s" s="4" r="B69">
        <v>308</v>
      </c>
      <c t="n" s="5" r="C69">
        <v>-18434</v>
      </c>
      <c t="n" s="5" r="D69">
        <v>-76097</v>
      </c>
    </row>
    <row r="70" spans="1:4">
      <c t="s" s="4" r="A70">
        <v>457</v>
      </c>
      <c t="n" s="5" r="C70">
        <v>0</v>
      </c>
      <c t="n" s="5" r="D70">
        <v>0</v>
      </c>
    </row>
    <row r="71" spans="1:4">
      <c t="s" s="4" r="A71">
        <v>432</v>
      </c>
    </row>
    <row r="72" spans="1:4">
      <c t="s" s="3" r="A72">
        <v>445</v>
      </c>
    </row>
    <row r="73" spans="1:4">
      <c t="s" s="4" r="A73">
        <v>446</v>
      </c>
      <c t="n" s="5" r="C73">
        <v>3863</v>
      </c>
      <c t="n" s="5" r="D73">
        <v>516</v>
      </c>
    </row>
    <row r="74" spans="1:4">
      <c t="s" s="4" r="A74">
        <v>447</v>
      </c>
      <c t="n" s="5" r="C74">
        <v>0</v>
      </c>
      <c t="n" s="5" r="D74">
        <v>0</v>
      </c>
    </row>
    <row r="75" spans="1:4">
      <c t="s" s="4" r="A75">
        <v>448</v>
      </c>
      <c t="n" s="5" r="C75">
        <v>3863</v>
      </c>
      <c t="n" s="5" r="D75">
        <v>516</v>
      </c>
    </row>
    <row r="76" spans="1:4">
      <c t="s" s="4" r="A76">
        <v>449</v>
      </c>
      <c t="s" s="4" r="B76">
        <v>307</v>
      </c>
      <c t="n" s="5" r="C76">
        <v>0</v>
      </c>
      <c t="n" s="5" r="D76">
        <v>0</v>
      </c>
    </row>
    <row r="77" spans="1:4">
      <c t="s" s="4" r="A77">
        <v>450</v>
      </c>
      <c t="s" s="4" r="B77">
        <v>308</v>
      </c>
      <c t="n" s="5" r="C77">
        <v>0</v>
      </c>
      <c t="n" s="5" r="D77">
        <v>0</v>
      </c>
    </row>
    <row r="78" spans="1:4">
      <c t="s" s="4" r="A78">
        <v>451</v>
      </c>
      <c t="n" s="5" r="C78">
        <v>3863</v>
      </c>
      <c t="n" s="5" r="D78">
        <v>516</v>
      </c>
    </row>
    <row r="79" spans="1:4">
      <c t="s" s="4" r="A79">
        <v>463</v>
      </c>
    </row>
    <row r="80" spans="1:4">
      <c t="s" s="3" r="A80">
        <v>445</v>
      </c>
    </row>
    <row r="81" spans="1:4">
      <c t="s" s="4" r="A81">
        <v>452</v>
      </c>
      <c t="n" s="5" r="C81">
        <v>372</v>
      </c>
    </row>
    <row r="82" spans="1:4">
      <c t="s" s="4" r="A82">
        <v>453</v>
      </c>
      <c t="n" s="5" r="C82">
        <v>0</v>
      </c>
    </row>
    <row r="83" spans="1:4">
      <c t="s" s="4" r="A83">
        <v>454</v>
      </c>
      <c t="n" s="5" r="C83">
        <v>372</v>
      </c>
    </row>
    <row r="84" spans="1:4">
      <c t="s" s="4" r="A84">
        <v>455</v>
      </c>
      <c t="s" s="4" r="B84">
        <v>307</v>
      </c>
      <c t="n" s="5" r="C84">
        <v>0</v>
      </c>
    </row>
    <row r="85" spans="1:4">
      <c t="s" s="4" r="A85">
        <v>456</v>
      </c>
      <c t="s" s="4" r="B85">
        <v>308</v>
      </c>
      <c t="n" s="5" r="C85">
        <v>0</v>
      </c>
    </row>
    <row r="86" spans="1:4">
      <c t="s" s="4" r="A86">
        <v>457</v>
      </c>
      <c t="n" s="5" r="C86">
        <v>372</v>
      </c>
    </row>
    <row r="87" spans="1:4">
      <c t="s" s="4" r="A87">
        <v>429</v>
      </c>
    </row>
    <row r="88" spans="1:4">
      <c t="s" s="3" r="A88">
        <v>445</v>
      </c>
    </row>
    <row r="89" spans="1:4">
      <c t="s" s="4" r="A89">
        <v>452</v>
      </c>
      <c t="n" s="5" r="C89">
        <v>20442</v>
      </c>
      <c t="n" s="5" r="D89">
        <v>47460</v>
      </c>
    </row>
    <row r="90" spans="1:4">
      <c t="s" s="4" r="A90">
        <v>453</v>
      </c>
      <c t="n" s="5" r="C90">
        <v>0</v>
      </c>
      <c t="n" s="5" r="D90">
        <v>0</v>
      </c>
    </row>
    <row r="91" spans="1:4">
      <c t="s" s="4" r="A91">
        <v>454</v>
      </c>
      <c t="n" s="5" r="C91">
        <v>20442</v>
      </c>
      <c t="n" s="5" r="D91">
        <v>47460</v>
      </c>
    </row>
    <row r="92" spans="1:4">
      <c t="s" s="4" r="A92">
        <v>455</v>
      </c>
      <c t="s" s="4" r="B92">
        <v>307</v>
      </c>
      <c t="n" s="5" r="C92">
        <v>0</v>
      </c>
      <c t="n" s="5" r="D92">
        <v>0</v>
      </c>
    </row>
    <row r="93" spans="1:4">
      <c t="s" s="4" r="A93">
        <v>456</v>
      </c>
      <c t="s" s="4" r="B93">
        <v>308</v>
      </c>
      <c t="n" s="5" r="C93">
        <v>-20442</v>
      </c>
      <c t="n" s="5" r="D93">
        <v>-47460</v>
      </c>
    </row>
    <row r="94" spans="1:4">
      <c t="s" s="4" r="A94">
        <v>457</v>
      </c>
      <c t="n" s="7" r="C94">
        <v>0</v>
      </c>
      <c t="n" s="7" r="D94">
        <v>0</v>
      </c>
    </row>
    <row r="95" spans="1:4">
      <c t="n" r="A95"/>
    </row>
    <row r="96" spans="1:4">
      <c t="s" s="4" r="A96">
        <v>307</v>
      </c>
      <c t="s" s="4" r="B96">
        <v>464</v>
      </c>
    </row>
    <row r="97" spans="1:4">
      <c t="s" s="4" r="A97">
        <v>308</v>
      </c>
      <c t="s" s="4" r="B97">
        <v>465</v>
      </c>
    </row>
  </sheetData>
  <mergeCells count="4">
    <mergeCell ref="A1:B1"/>
    <mergeCell ref="A95:C95"/>
    <mergeCell ref="B96:C96"/>
    <mergeCell ref="B97:C9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66</v>
      </c>
      <c t="s" s="2" r="B1">
        <v>2</v>
      </c>
      <c t="s" s="2" r="C1">
        <v>27</v>
      </c>
    </row>
    <row r="2" spans="1:3">
      <c t="s" s="3" r="A2">
        <v>467</v>
      </c>
    </row>
    <row r="3" spans="1:3">
      <c t="s" s="4" r="A3">
        <v>468</v>
      </c>
      <c t="n" s="7" r="B3">
        <v>3790018</v>
      </c>
      <c t="n" s="7" r="C3">
        <v>3414300</v>
      </c>
    </row>
    <row r="4" spans="1:3">
      <c t="s" s="4" r="A4">
        <v>469</v>
      </c>
      <c t="n" s="5" r="B4">
        <v>2955</v>
      </c>
    </row>
    <row r="5" spans="1:3">
      <c t="s" s="4" r="A5">
        <v>470</v>
      </c>
      <c t="n" s="5" r="B5">
        <v>3792973</v>
      </c>
    </row>
    <row r="6" spans="1:3">
      <c t="s" s="3" r="A6">
        <v>471</v>
      </c>
    </row>
    <row r="7" spans="1:3">
      <c t="s" s="4" r="A7">
        <v>472</v>
      </c>
      <c t="n" s="5" r="B7">
        <v>26</v>
      </c>
      <c t="n" s="5" r="C7">
        <v>40</v>
      </c>
    </row>
    <row r="8" spans="1:3">
      <c t="s" s="4" r="A8">
        <v>473</v>
      </c>
      <c t="n" s="5" r="B8">
        <v>131834</v>
      </c>
      <c t="n" s="5" r="C8">
        <v>267437</v>
      </c>
    </row>
    <row r="9" spans="1:3">
      <c t="s" s="4" r="A9">
        <v>474</v>
      </c>
      <c t="n" s="5" r="B9">
        <v>131860</v>
      </c>
      <c t="n" s="5" r="C9">
        <v>267477</v>
      </c>
    </row>
    <row r="10" spans="1:3">
      <c t="s" s="4" r="A10">
        <v>475</v>
      </c>
      <c t="n" s="5" r="B10">
        <v>3924833</v>
      </c>
      <c t="n" s="5" r="C10">
        <v>3681777</v>
      </c>
    </row>
    <row r="11" spans="1:3">
      <c t="s" s="4" r="A11">
        <v>35</v>
      </c>
      <c t="n" s="5" r="B11">
        <v>3863</v>
      </c>
      <c t="n" s="5" r="C11">
        <v>1267</v>
      </c>
    </row>
    <row r="12" spans="1:3">
      <c t="s" s="4" r="A12">
        <v>46</v>
      </c>
      <c t="n" s="5" r="B12">
        <v>-53514</v>
      </c>
      <c t="n" s="5" r="C12">
        <v>-124308</v>
      </c>
    </row>
    <row r="13" spans="1:3">
      <c t="s" s="4" r="A13">
        <v>476</v>
      </c>
      <c t="n" s="5" r="B13">
        <v>131</v>
      </c>
      <c t="n" s="5" r="C13">
        <v>212</v>
      </c>
    </row>
    <row r="14" spans="1:3">
      <c t="s" s="4" r="A14">
        <v>112</v>
      </c>
      <c t="n" s="5" r="B14">
        <v>3875313</v>
      </c>
      <c t="n" s="5" r="C14">
        <v>3558948</v>
      </c>
    </row>
    <row r="15" spans="1:3">
      <c t="s" s="4" r="A15">
        <v>477</v>
      </c>
    </row>
    <row r="16" spans="1:3">
      <c t="s" s="3" r="A16">
        <v>467</v>
      </c>
    </row>
    <row r="17" spans="1:3">
      <c t="s" s="4" r="A17">
        <v>468</v>
      </c>
      <c t="n" s="5" r="B17">
        <v>0</v>
      </c>
      <c t="n" s="5" r="C17">
        <v>0</v>
      </c>
    </row>
    <row r="18" spans="1:3">
      <c t="s" s="4" r="A18">
        <v>469</v>
      </c>
      <c t="n" s="5" r="B18">
        <v>0</v>
      </c>
    </row>
    <row r="19" spans="1:3">
      <c t="s" s="4" r="A19">
        <v>470</v>
      </c>
      <c t="n" s="5" r="B19">
        <v>0</v>
      </c>
    </row>
    <row r="20" spans="1:3">
      <c t="s" s="3" r="A20">
        <v>471</v>
      </c>
    </row>
    <row r="21" spans="1:3">
      <c t="s" s="4" r="A21">
        <v>472</v>
      </c>
      <c t="n" s="5" r="B21">
        <v>0</v>
      </c>
      <c t="n" s="5" r="C21">
        <v>0</v>
      </c>
    </row>
    <row r="22" spans="1:3">
      <c t="s" s="4" r="A22">
        <v>473</v>
      </c>
      <c t="n" s="5" r="B22">
        <v>0</v>
      </c>
      <c t="n" s="5" r="C22">
        <v>0</v>
      </c>
    </row>
    <row r="23" spans="1:3">
      <c t="s" s="4" r="A23">
        <v>474</v>
      </c>
      <c t="n" s="5" r="B23">
        <v>0</v>
      </c>
      <c t="n" s="5" r="C23">
        <v>0</v>
      </c>
    </row>
    <row r="24" spans="1:3">
      <c t="s" s="4" r="A24">
        <v>475</v>
      </c>
      <c t="n" s="5" r="B24">
        <v>0</v>
      </c>
      <c t="n" s="5" r="C24">
        <v>0</v>
      </c>
    </row>
    <row r="25" spans="1:3">
      <c t="s" s="4" r="A25">
        <v>35</v>
      </c>
      <c t="n" s="5" r="B25">
        <v>0</v>
      </c>
      <c t="n" s="5" r="C25">
        <v>751</v>
      </c>
    </row>
    <row r="26" spans="1:3">
      <c t="s" s="4" r="A26">
        <v>46</v>
      </c>
      <c t="n" s="5" r="B26">
        <v>-53142</v>
      </c>
      <c t="n" s="5" r="C26">
        <v>-124308</v>
      </c>
    </row>
    <row r="27" spans="1:3">
      <c t="s" s="4" r="A27">
        <v>476</v>
      </c>
      <c t="n" s="5" r="B27">
        <v>0</v>
      </c>
      <c t="n" s="5" r="C27">
        <v>0</v>
      </c>
    </row>
    <row r="28" spans="1:3">
      <c t="s" s="4" r="A28">
        <v>112</v>
      </c>
      <c t="n" s="5" r="B28">
        <v>-53142</v>
      </c>
      <c t="n" s="5" r="C28">
        <v>-123557</v>
      </c>
    </row>
    <row r="29" spans="1:3">
      <c t="s" s="4" r="A29">
        <v>478</v>
      </c>
    </row>
    <row r="30" spans="1:3">
      <c t="s" s="3" r="A30">
        <v>467</v>
      </c>
    </row>
    <row r="31" spans="1:3">
      <c t="s" s="4" r="A31">
        <v>468</v>
      </c>
      <c t="n" s="5" r="B31">
        <v>3790018</v>
      </c>
      <c t="n" s="5" r="C31">
        <v>3414300</v>
      </c>
    </row>
    <row r="32" spans="1:3">
      <c t="s" s="4" r="A32">
        <v>469</v>
      </c>
      <c t="n" s="5" r="B32">
        <v>0</v>
      </c>
    </row>
    <row r="33" spans="1:3">
      <c t="s" s="4" r="A33">
        <v>470</v>
      </c>
      <c t="n" s="5" r="B33">
        <v>3790018</v>
      </c>
    </row>
    <row r="34" spans="1:3">
      <c t="s" s="3" r="A34">
        <v>471</v>
      </c>
    </row>
    <row r="35" spans="1:3">
      <c t="s" s="4" r="A35">
        <v>472</v>
      </c>
      <c t="n" s="5" r="B35">
        <v>26</v>
      </c>
      <c t="n" s="5" r="C35">
        <v>40</v>
      </c>
    </row>
    <row r="36" spans="1:3">
      <c t="s" s="4" r="A36">
        <v>473</v>
      </c>
      <c t="n" s="5" r="B36">
        <v>0</v>
      </c>
      <c t="n" s="5" r="C36">
        <v>0</v>
      </c>
    </row>
    <row r="37" spans="1:3">
      <c t="s" s="4" r="A37">
        <v>474</v>
      </c>
      <c t="n" s="5" r="B37">
        <v>26</v>
      </c>
      <c t="n" s="5" r="C37">
        <v>40</v>
      </c>
    </row>
    <row r="38" spans="1:3">
      <c t="s" s="4" r="A38">
        <v>475</v>
      </c>
      <c t="n" s="5" r="B38">
        <v>3790044</v>
      </c>
      <c t="n" s="5" r="C38">
        <v>3414340</v>
      </c>
    </row>
    <row r="39" spans="1:3">
      <c t="s" s="4" r="A39">
        <v>35</v>
      </c>
      <c t="n" s="5" r="B39">
        <v>3863</v>
      </c>
      <c t="n" s="5" r="C39">
        <v>516</v>
      </c>
    </row>
    <row r="40" spans="1:3">
      <c t="s" s="4" r="A40">
        <v>46</v>
      </c>
      <c t="n" s="5" r="B40">
        <v>-372</v>
      </c>
      <c t="n" s="5" r="C40">
        <v>0</v>
      </c>
    </row>
    <row r="41" spans="1:3">
      <c t="s" s="4" r="A41">
        <v>476</v>
      </c>
      <c t="n" s="5" r="B41">
        <v>0</v>
      </c>
      <c t="n" s="5" r="C41">
        <v>0</v>
      </c>
    </row>
    <row r="42" spans="1:3">
      <c t="s" s="4" r="A42">
        <v>112</v>
      </c>
      <c t="n" s="5" r="B42">
        <v>3793535</v>
      </c>
      <c t="n" s="5" r="C42">
        <v>3414856</v>
      </c>
    </row>
    <row r="43" spans="1:3">
      <c t="s" s="4" r="A43">
        <v>479</v>
      </c>
    </row>
    <row r="44" spans="1:3">
      <c t="s" s="3" r="A44">
        <v>467</v>
      </c>
    </row>
    <row r="45" spans="1:3">
      <c t="s" s="4" r="A45">
        <v>468</v>
      </c>
      <c t="n" s="5" r="B45">
        <v>0</v>
      </c>
      <c t="n" s="5" r="C45">
        <v>0</v>
      </c>
    </row>
    <row r="46" spans="1:3">
      <c t="s" s="4" r="A46">
        <v>469</v>
      </c>
      <c t="n" s="5" r="B46">
        <v>2955</v>
      </c>
    </row>
    <row r="47" spans="1:3">
      <c t="s" s="4" r="A47">
        <v>470</v>
      </c>
      <c t="n" s="5" r="B47">
        <v>2955</v>
      </c>
    </row>
    <row r="48" spans="1:3">
      <c t="s" s="3" r="A48">
        <v>471</v>
      </c>
    </row>
    <row r="49" spans="1:3">
      <c t="s" s="4" r="A49">
        <v>472</v>
      </c>
      <c t="n" s="5" r="B49">
        <v>0</v>
      </c>
      <c t="n" s="5" r="C49">
        <v>0</v>
      </c>
    </row>
    <row r="50" spans="1:3">
      <c t="s" s="4" r="A50">
        <v>473</v>
      </c>
      <c t="n" s="5" r="B50">
        <v>131834</v>
      </c>
      <c t="n" s="5" r="C50">
        <v>267437</v>
      </c>
    </row>
    <row r="51" spans="1:3">
      <c t="s" s="4" r="A51">
        <v>474</v>
      </c>
      <c t="n" s="5" r="B51">
        <v>131834</v>
      </c>
      <c t="n" s="5" r="C51">
        <v>267437</v>
      </c>
    </row>
    <row r="52" spans="1:3">
      <c t="s" s="4" r="A52">
        <v>475</v>
      </c>
      <c t="n" s="5" r="B52">
        <v>134789</v>
      </c>
      <c t="n" s="5" r="C52">
        <v>267437</v>
      </c>
    </row>
    <row r="53" spans="1:3">
      <c t="s" s="4" r="A53">
        <v>35</v>
      </c>
      <c t="n" s="5" r="B53">
        <v>0</v>
      </c>
      <c t="n" s="5" r="C53">
        <v>0</v>
      </c>
    </row>
    <row r="54" spans="1:3">
      <c t="s" s="4" r="A54">
        <v>46</v>
      </c>
      <c t="n" s="5" r="B54">
        <v>0</v>
      </c>
      <c t="n" s="5" r="C54">
        <v>0</v>
      </c>
    </row>
    <row r="55" spans="1:3">
      <c t="s" s="4" r="A55">
        <v>476</v>
      </c>
      <c t="n" s="5" r="B55">
        <v>131</v>
      </c>
      <c t="n" s="5" r="C55">
        <v>212</v>
      </c>
    </row>
    <row r="56" spans="1:3">
      <c t="s" s="4" r="A56">
        <v>112</v>
      </c>
      <c t="n" s="7" r="B56">
        <v>134920</v>
      </c>
      <c t="n" s="7" r="C56">
        <v>2676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7</v>
      </c>
      <c t="s" s="2" r="B1">
        <v>72</v>
      </c>
      <c t="s" s="2" r="D1">
        <v>1</v>
      </c>
    </row>
    <row r="2" spans="1:5">
      <c t="s" s="2" r="B2">
        <v>2</v>
      </c>
      <c t="s" s="2" r="C2">
        <v>73</v>
      </c>
      <c t="s" s="2" r="D2">
        <v>2</v>
      </c>
      <c t="s" s="2" r="E2">
        <v>73</v>
      </c>
    </row>
    <row r="3" spans="1:5">
      <c t="s" s="4" r="A3">
        <v>108</v>
      </c>
      <c t="n" s="7" r="B3">
        <v>-1562</v>
      </c>
      <c t="n" s="7" r="C3">
        <v>139</v>
      </c>
      <c t="n" s="7" r="D3">
        <v>-4117</v>
      </c>
      <c t="n" s="7" r="E3">
        <v>1717</v>
      </c>
    </row>
    <row r="4" spans="1:5">
      <c t="s" s="4" r="A4">
        <v>109</v>
      </c>
      <c t="n" s="5" r="B4">
        <v>-287</v>
      </c>
      <c t="n" s="5" r="C4">
        <v>-794</v>
      </c>
      <c t="n" s="5" r="D4">
        <v>-4979</v>
      </c>
      <c t="n" s="5" r="E4">
        <v>-3925</v>
      </c>
    </row>
    <row r="5" spans="1:5">
      <c t="s" s="4" r="A5">
        <v>110</v>
      </c>
      <c t="n" s="7" r="B5">
        <v>0</v>
      </c>
      <c t="n" s="7" r="C5">
        <v>28</v>
      </c>
      <c t="n" s="7" r="D5">
        <v>0</v>
      </c>
      <c t="n" s="7" r="E5">
        <v>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21"/>
    <col customWidth="1" max="3" min="3" width="15"/>
    <col customWidth="1" max="4" min="4" width="16"/>
  </cols>
  <sheetData>
    <row r="1" spans="1:4">
      <c t="s" s="1" r="A1">
        <v>480</v>
      </c>
      <c t="s" s="2" r="C1">
        <v>1</v>
      </c>
      <c t="s" s="2" r="D1">
        <v>304</v>
      </c>
    </row>
    <row r="2" spans="1:4">
      <c t="s" s="2" r="C2">
        <v>2</v>
      </c>
      <c t="s" s="2" r="D2">
        <v>27</v>
      </c>
    </row>
    <row r="3" spans="1:4">
      <c t="s" s="3" r="A3">
        <v>481</v>
      </c>
    </row>
    <row r="4" spans="1:4">
      <c t="s" s="4" r="A4">
        <v>482</v>
      </c>
      <c t="s" s="4" r="B4">
        <v>307</v>
      </c>
      <c t="s" s="4" r="C4">
        <v>483</v>
      </c>
      <c t="s" s="4" r="D4">
        <v>484</v>
      </c>
    </row>
    <row r="5" spans="1:4">
      <c t="s" s="4" r="A5">
        <v>485</v>
      </c>
      <c t="s" s="4" r="B5">
        <v>307</v>
      </c>
      <c t="s" s="4" r="C5">
        <v>486</v>
      </c>
      <c t="s" s="4" r="D5">
        <v>487</v>
      </c>
    </row>
    <row r="6" spans="1:4">
      <c t="s" s="4" r="A6">
        <v>488</v>
      </c>
      <c t="s" s="4" r="B6">
        <v>307</v>
      </c>
      <c t="s" s="4" r="C6">
        <v>489</v>
      </c>
      <c t="s" s="4" r="D6">
        <v>490</v>
      </c>
    </row>
    <row r="7" spans="1:4">
      <c t="s" s="4" r="A7">
        <v>491</v>
      </c>
      <c t="s" s="4" r="B7">
        <v>307</v>
      </c>
      <c t="s" s="4" r="C7">
        <v>492</v>
      </c>
      <c t="s" s="4" r="D7">
        <v>493</v>
      </c>
    </row>
    <row r="8" spans="1:4">
      <c t="s" s="4" r="A8">
        <v>494</v>
      </c>
    </row>
    <row r="9" spans="1:4">
      <c t="s" s="3" r="A9">
        <v>481</v>
      </c>
    </row>
    <row r="10" spans="1:4">
      <c t="s" s="4" r="A10">
        <v>482</v>
      </c>
      <c t="s" s="4" r="C10">
        <v>495</v>
      </c>
      <c t="s" s="4" r="D10">
        <v>496</v>
      </c>
    </row>
    <row r="11" spans="1:4">
      <c t="s" s="4" r="A11">
        <v>485</v>
      </c>
      <c t="s" s="4" r="C11">
        <v>497</v>
      </c>
      <c t="s" s="4" r="D11">
        <v>498</v>
      </c>
    </row>
    <row r="12" spans="1:4">
      <c t="s" s="4" r="A12">
        <v>488</v>
      </c>
      <c t="s" s="4" r="C12">
        <v>499</v>
      </c>
      <c t="s" s="4" r="D12">
        <v>500</v>
      </c>
    </row>
    <row r="13" spans="1:4">
      <c t="s" s="4" r="A13">
        <v>491</v>
      </c>
      <c t="s" s="4" r="C13">
        <v>501</v>
      </c>
      <c t="s" s="4" r="D13">
        <v>502</v>
      </c>
    </row>
    <row r="14" spans="1:4">
      <c t="s" s="4" r="A14">
        <v>503</v>
      </c>
    </row>
    <row r="15" spans="1:4">
      <c t="s" s="3" r="A15">
        <v>481</v>
      </c>
    </row>
    <row r="16" spans="1:4">
      <c t="s" s="4" r="A16">
        <v>482</v>
      </c>
      <c t="s" s="4" r="C16">
        <v>504</v>
      </c>
      <c t="s" s="4" r="D16">
        <v>504</v>
      </c>
    </row>
    <row r="17" spans="1:4">
      <c t="s" s="4" r="A17">
        <v>485</v>
      </c>
      <c t="s" s="4" r="C17">
        <v>505</v>
      </c>
      <c t="s" s="4" r="D17">
        <v>506</v>
      </c>
    </row>
    <row r="18" spans="1:4">
      <c t="s" s="4" r="A18">
        <v>488</v>
      </c>
      <c t="s" s="4" r="C18">
        <v>507</v>
      </c>
      <c t="s" s="4" r="D18">
        <v>508</v>
      </c>
    </row>
    <row r="19" spans="1:4">
      <c t="s" s="4" r="A19">
        <v>491</v>
      </c>
      <c t="s" s="4" r="C19">
        <v>509</v>
      </c>
      <c t="s" s="4" r="D19">
        <v>509</v>
      </c>
    </row>
    <row r="20" spans="1:4">
      <c t="n" r="A20"/>
    </row>
    <row r="21" spans="1:4">
      <c t="s" s="4" r="A21">
        <v>307</v>
      </c>
      <c t="s" s="4" r="B21">
        <v>510</v>
      </c>
    </row>
  </sheetData>
  <mergeCells count="3">
    <mergeCell ref="A1:B2"/>
    <mergeCell ref="A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11</v>
      </c>
      <c t="s" s="2" r="B1">
        <v>72</v>
      </c>
      <c t="s" s="2" r="D1">
        <v>1</v>
      </c>
    </row>
    <row r="2" spans="1:5">
      <c t="s" s="2" r="B2">
        <v>2</v>
      </c>
      <c t="s" s="2" r="C2">
        <v>73</v>
      </c>
      <c t="s" s="2" r="D2">
        <v>2</v>
      </c>
      <c t="s" s="2" r="E2">
        <v>73</v>
      </c>
    </row>
    <row r="3" spans="1:5">
      <c t="s" s="3" r="A3">
        <v>512</v>
      </c>
    </row>
    <row r="4" spans="1:5">
      <c t="s" s="4" r="A4">
        <v>513</v>
      </c>
      <c t="n" s="7" r="B4">
        <v>152162</v>
      </c>
      <c t="n" s="7" r="C4">
        <v>314148</v>
      </c>
      <c t="n" s="7" r="D4">
        <v>267437</v>
      </c>
      <c t="n" s="7" r="E4">
        <v>341299</v>
      </c>
    </row>
    <row r="5" spans="1:5">
      <c t="s" s="3" r="A5">
        <v>514</v>
      </c>
    </row>
    <row r="6" spans="1:5">
      <c t="s" s="4" r="A6">
        <v>515</v>
      </c>
      <c t="n" s="5" r="B6">
        <v>987</v>
      </c>
      <c t="n" s="5" r="C6">
        <v>3475</v>
      </c>
      <c t="n" s="5" r="D6">
        <v>17801</v>
      </c>
      <c t="n" s="5" r="E6">
        <v>13007</v>
      </c>
    </row>
    <row r="7" spans="1:5">
      <c t="s" s="4" r="A7">
        <v>516</v>
      </c>
      <c t="n" s="5" r="B7">
        <v>-5579</v>
      </c>
      <c t="n" s="5" r="C7">
        <v>-2860</v>
      </c>
      <c t="n" s="5" r="D7">
        <v>-33795</v>
      </c>
      <c t="n" s="5" r="E7">
        <v>-7724</v>
      </c>
    </row>
    <row r="8" spans="1:5">
      <c t="s" s="4" r="A8">
        <v>517</v>
      </c>
      <c t="n" s="5" r="B8">
        <v>0</v>
      </c>
      <c t="n" s="5" r="C8">
        <v>0</v>
      </c>
      <c t="n" s="5" r="D8">
        <v>2870</v>
      </c>
      <c t="n" s="5" r="E8">
        <v>0</v>
      </c>
    </row>
    <row r="9" spans="1:5">
      <c t="s" s="4" r="A9">
        <v>301</v>
      </c>
      <c t="n" s="5" r="B9">
        <v>-14163</v>
      </c>
      <c t="n" s="5" r="C9">
        <v>-25044</v>
      </c>
      <c t="n" s="5" r="D9">
        <v>-124637</v>
      </c>
      <c t="n" s="5" r="E9">
        <v>-62275</v>
      </c>
    </row>
    <row r="10" spans="1:5">
      <c t="s" s="4" r="A10">
        <v>518</v>
      </c>
      <c t="n" s="5" r="B10">
        <v>-1862</v>
      </c>
      <c t="n" s="5" r="C10">
        <v>-3493</v>
      </c>
      <c t="n" s="5" r="D10">
        <v>-7329</v>
      </c>
      <c t="n" s="5" r="E10">
        <v>-12101</v>
      </c>
    </row>
    <row r="11" spans="1:5">
      <c t="s" s="4" r="A11">
        <v>519</v>
      </c>
      <c t="n" s="5" r="B11">
        <v>3244</v>
      </c>
      <c t="n" s="5" r="C11">
        <v>6583</v>
      </c>
      <c t="n" s="5" r="D11">
        <v>12442</v>
      </c>
      <c t="n" s="5" r="E11">
        <v>20603</v>
      </c>
    </row>
    <row r="12" spans="1:5">
      <c t="s" s="4" r="A12">
        <v>302</v>
      </c>
      <c t="n" s="5" r="B12">
        <v>134789</v>
      </c>
      <c t="n" s="5" r="C12">
        <v>292809</v>
      </c>
      <c t="n" s="5" r="D12">
        <v>134789</v>
      </c>
      <c t="n" s="5" r="E12">
        <v>292809</v>
      </c>
    </row>
    <row r="13" spans="1:5">
      <c t="s" s="4" r="A13">
        <v>520</v>
      </c>
      <c t="n" s="5" r="B13">
        <v>-164</v>
      </c>
      <c t="n" s="5" r="C13">
        <v>-71</v>
      </c>
      <c t="n" s="5" r="D13">
        <v>61</v>
      </c>
      <c t="n" s="5" r="E13">
        <v>-122</v>
      </c>
    </row>
    <row r="14" spans="1:5">
      <c t="s" s="4" r="A14">
        <v>521</v>
      </c>
    </row>
    <row r="15" spans="1:5">
      <c t="s" s="3" r="A15">
        <v>512</v>
      </c>
    </row>
    <row r="16" spans="1:5">
      <c t="s" s="4" r="A16">
        <v>513</v>
      </c>
      <c t="n" s="5" r="B16">
        <v>0</v>
      </c>
      <c t="n" s="5" r="C16">
        <v>0</v>
      </c>
      <c t="n" s="5" r="D16">
        <v>0</v>
      </c>
      <c t="n" s="5" r="E16">
        <v>7066</v>
      </c>
    </row>
    <row r="17" spans="1:5">
      <c t="s" s="3" r="A17">
        <v>514</v>
      </c>
    </row>
    <row r="18" spans="1:5">
      <c t="s" s="4" r="A18">
        <v>515</v>
      </c>
      <c t="n" s="5" r="B18">
        <v>0</v>
      </c>
      <c t="n" s="5" r="C18">
        <v>0</v>
      </c>
      <c t="n" s="5" r="D18">
        <v>0</v>
      </c>
      <c t="n" s="5" r="E18">
        <v>1690</v>
      </c>
    </row>
    <row r="19" spans="1:5">
      <c t="s" s="4" r="A19">
        <v>516</v>
      </c>
      <c t="n" s="5" r="B19">
        <v>0</v>
      </c>
      <c t="n" s="5" r="C19">
        <v>0</v>
      </c>
      <c t="n" s="5" r="D19">
        <v>0</v>
      </c>
      <c t="n" s="5" r="E19">
        <v>-1654</v>
      </c>
    </row>
    <row r="20" spans="1:5">
      <c t="s" s="4" r="A20">
        <v>517</v>
      </c>
      <c t="n" s="5" r="B20">
        <v>0</v>
      </c>
      <c t="n" s="5" r="C20">
        <v>0</v>
      </c>
      <c t="n" s="5" r="D20">
        <v>0</v>
      </c>
      <c t="n" s="5" r="E20">
        <v>0</v>
      </c>
    </row>
    <row r="21" spans="1:5">
      <c t="s" s="4" r="A21">
        <v>301</v>
      </c>
      <c t="n" s="5" r="B21">
        <v>0</v>
      </c>
      <c t="n" s="5" r="C21">
        <v>0</v>
      </c>
      <c t="n" s="5" r="D21">
        <v>0</v>
      </c>
      <c t="n" s="5" r="E21">
        <v>-7029</v>
      </c>
    </row>
    <row r="22" spans="1:5">
      <c t="s" s="4" r="A22">
        <v>518</v>
      </c>
      <c t="n" s="5" r="B22">
        <v>0</v>
      </c>
      <c t="n" s="5" r="C22">
        <v>0</v>
      </c>
      <c t="n" s="5" r="D22">
        <v>0</v>
      </c>
      <c t="n" s="5" r="E22">
        <v>-319</v>
      </c>
    </row>
    <row r="23" spans="1:5">
      <c t="s" s="4" r="A23">
        <v>519</v>
      </c>
      <c t="n" s="5" r="B23">
        <v>0</v>
      </c>
      <c t="n" s="5" r="C23">
        <v>0</v>
      </c>
      <c t="n" s="5" r="D23">
        <v>0</v>
      </c>
      <c t="n" s="5" r="E23">
        <v>246</v>
      </c>
    </row>
    <row r="24" spans="1:5">
      <c t="s" s="4" r="A24">
        <v>302</v>
      </c>
      <c t="n" s="5" r="B24">
        <v>0</v>
      </c>
      <c t="n" s="5" r="C24">
        <v>0</v>
      </c>
      <c t="n" s="5" r="D24">
        <v>0</v>
      </c>
      <c t="n" s="5" r="E24">
        <v>0</v>
      </c>
    </row>
    <row r="25" spans="1:5">
      <c t="s" s="4" r="A25">
        <v>520</v>
      </c>
      <c t="n" s="5" r="B25">
        <v>0</v>
      </c>
      <c t="n" s="5" r="C25">
        <v>0</v>
      </c>
      <c t="n" s="5" r="D25">
        <v>0</v>
      </c>
      <c t="n" s="5" r="E25">
        <v>0</v>
      </c>
    </row>
    <row r="26" spans="1:5">
      <c t="s" s="4" r="A26">
        <v>522</v>
      </c>
    </row>
    <row r="27" spans="1:5">
      <c t="s" s="3" r="A27">
        <v>512</v>
      </c>
    </row>
    <row r="28" spans="1:5">
      <c t="s" s="4" r="A28">
        <v>513</v>
      </c>
      <c t="n" s="5" r="B28">
        <v>152162</v>
      </c>
      <c t="n" s="5" r="C28">
        <v>314148</v>
      </c>
      <c t="n" s="5" r="D28">
        <v>267437</v>
      </c>
      <c t="n" s="5" r="E28">
        <v>334233</v>
      </c>
    </row>
    <row r="29" spans="1:5">
      <c t="s" s="3" r="A29">
        <v>514</v>
      </c>
    </row>
    <row r="30" spans="1:5">
      <c t="s" s="4" r="A30">
        <v>515</v>
      </c>
      <c t="n" s="5" r="B30">
        <v>987</v>
      </c>
      <c t="n" s="5" r="C30">
        <v>3475</v>
      </c>
      <c t="n" s="5" r="D30">
        <v>17801</v>
      </c>
      <c t="n" s="5" r="E30">
        <v>11317</v>
      </c>
    </row>
    <row r="31" spans="1:5">
      <c t="s" s="4" r="A31">
        <v>516</v>
      </c>
      <c t="n" s="5" r="B31">
        <v>-5579</v>
      </c>
      <c t="n" s="5" r="C31">
        <v>-2860</v>
      </c>
      <c t="n" s="5" r="D31">
        <v>-33795</v>
      </c>
      <c t="n" s="5" r="E31">
        <v>-6070</v>
      </c>
    </row>
    <row r="32" spans="1:5">
      <c t="s" s="4" r="A32">
        <v>517</v>
      </c>
      <c t="n" s="5" r="B32">
        <v>0</v>
      </c>
      <c t="n" s="5" r="C32">
        <v>0</v>
      </c>
      <c t="n" s="5" r="D32">
        <v>2870</v>
      </c>
      <c t="n" s="5" r="E32">
        <v>0</v>
      </c>
    </row>
    <row r="33" spans="1:5">
      <c t="s" s="4" r="A33">
        <v>301</v>
      </c>
      <c t="n" s="5" r="B33">
        <v>-14163</v>
      </c>
      <c t="n" s="5" r="C33">
        <v>-25044</v>
      </c>
      <c t="n" s="5" r="D33">
        <v>-124637</v>
      </c>
      <c t="n" s="5" r="E33">
        <v>-55246</v>
      </c>
    </row>
    <row r="34" spans="1:5">
      <c t="s" s="4" r="A34">
        <v>518</v>
      </c>
      <c t="n" s="5" r="B34">
        <v>-1862</v>
      </c>
      <c t="n" s="5" r="C34">
        <v>-3493</v>
      </c>
      <c t="n" s="5" r="D34">
        <v>-7329</v>
      </c>
      <c t="n" s="5" r="E34">
        <v>-11782</v>
      </c>
    </row>
    <row r="35" spans="1:5">
      <c t="s" s="4" r="A35">
        <v>519</v>
      </c>
      <c t="n" s="5" r="B35">
        <v>3244</v>
      </c>
      <c t="n" s="5" r="C35">
        <v>6583</v>
      </c>
      <c t="n" s="5" r="D35">
        <v>12442</v>
      </c>
      <c t="n" s="5" r="E35">
        <v>20357</v>
      </c>
    </row>
    <row r="36" spans="1:5">
      <c t="s" s="4" r="A36">
        <v>302</v>
      </c>
      <c t="n" s="5" r="B36">
        <v>134789</v>
      </c>
      <c t="n" s="5" r="C36">
        <v>292809</v>
      </c>
      <c t="n" s="5" r="D36">
        <v>134789</v>
      </c>
      <c t="n" s="5" r="E36">
        <v>292809</v>
      </c>
    </row>
    <row r="37" spans="1:5">
      <c t="s" s="4" r="A37">
        <v>520</v>
      </c>
      <c t="n" s="7" r="B37">
        <v>-164</v>
      </c>
      <c t="n" s="7" r="C37">
        <v>-71</v>
      </c>
      <c t="n" s="7" r="D37">
        <v>61</v>
      </c>
      <c t="n" s="7" r="E37">
        <v>-1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523</v>
      </c>
      <c t="s" s="2" r="B1">
        <v>2</v>
      </c>
      <c t="s" s="2" r="C1">
        <v>27</v>
      </c>
    </row>
    <row r="2" spans="1:3">
      <c t="s" s="3" r="A2">
        <v>481</v>
      </c>
    </row>
    <row r="3" spans="1:3">
      <c t="s" s="4" r="A3">
        <v>524</v>
      </c>
      <c t="n" s="7" r="B3">
        <v>68939</v>
      </c>
      <c t="n" s="7" r="C3">
        <v>39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t="s" s="1" r="A1">
        <v>525</v>
      </c>
      <c t="s" s="2" r="B1">
        <v>1</v>
      </c>
    </row>
    <row r="2" spans="1:4">
      <c t="s" s="2" r="B2">
        <v>2</v>
      </c>
      <c t="s" s="2" r="C2">
        <v>27</v>
      </c>
      <c t="s" s="2" r="D2">
        <v>526</v>
      </c>
    </row>
    <row r="3" spans="1:4">
      <c t="s" s="3" r="A3">
        <v>527</v>
      </c>
    </row>
    <row r="4" spans="1:4">
      <c t="s" s="4" r="A4">
        <v>528</v>
      </c>
      <c t="n" s="7" r="B4">
        <v>103319</v>
      </c>
      <c t="n" s="7" r="C4">
        <v>125607</v>
      </c>
      <c t="n" s="7" r="D4">
        <v>167294</v>
      </c>
    </row>
    <row r="5" spans="1:4">
      <c t="s" s="4" r="A5">
        <v>529</v>
      </c>
      <c t="n" s="5" r="B5">
        <v>2019</v>
      </c>
    </row>
    <row r="6" spans="1:4">
      <c t="s" s="4" r="A6">
        <v>530</v>
      </c>
      <c t="n" s="5" r="B6">
        <v>2020</v>
      </c>
    </row>
    <row r="7" spans="1:4">
      <c t="s" s="4" r="A7">
        <v>531</v>
      </c>
      <c t="n" s="7" r="B7">
        <v>59202</v>
      </c>
    </row>
    <row r="8" spans="1:4">
      <c t="s" s="4" r="A8">
        <v>532</v>
      </c>
    </row>
    <row r="9" spans="1:4">
      <c t="s" s="3" r="A9">
        <v>527</v>
      </c>
    </row>
    <row r="10" spans="1:4">
      <c t="s" s="4" r="A10">
        <v>533</v>
      </c>
      <c t="n" s="7" r="B10">
        <v>83430</v>
      </c>
      <c t="n" s="7" r="C10">
        <v>242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34</v>
      </c>
      <c t="s" s="2" r="B1">
        <v>72</v>
      </c>
      <c t="s" s="2" r="D1">
        <v>1</v>
      </c>
    </row>
    <row r="2" spans="1:5">
      <c t="s" s="2" r="B2">
        <v>2</v>
      </c>
      <c t="s" s="2" r="C2">
        <v>73</v>
      </c>
      <c t="s" s="2" r="D2">
        <v>2</v>
      </c>
      <c t="s" s="2" r="E2">
        <v>73</v>
      </c>
    </row>
    <row r="3" spans="1:5">
      <c t="s" s="3" r="A3">
        <v>99</v>
      </c>
    </row>
    <row r="4" spans="1:5">
      <c t="s" s="4" r="A4">
        <v>535</v>
      </c>
      <c t="n" s="5" r="B4">
        <v>23021</v>
      </c>
      <c t="n" s="5" r="C4">
        <v>20577</v>
      </c>
      <c t="n" s="5" r="D4">
        <v>22991</v>
      </c>
      <c t="n" s="5" r="E4">
        <v>19056</v>
      </c>
    </row>
    <row r="5" spans="1:5">
      <c t="s" s="4" r="A5">
        <v>536</v>
      </c>
      <c t="n" s="5" r="B5">
        <v>0</v>
      </c>
      <c t="n" s="5" r="C5">
        <v>0</v>
      </c>
      <c t="n" s="5" r="D5">
        <v>0</v>
      </c>
      <c t="n" s="5" r="E5">
        <v>0</v>
      </c>
    </row>
    <row r="6" spans="1:5">
      <c t="s" s="4" r="A6">
        <v>537</v>
      </c>
      <c t="n" s="5" r="B6">
        <v>23021</v>
      </c>
      <c t="n" s="5" r="C6">
        <v>20577</v>
      </c>
      <c t="n" s="5" r="D6">
        <v>22991</v>
      </c>
      <c t="n" s="5" r="E6">
        <v>19056</v>
      </c>
    </row>
    <row r="7" spans="1:5">
      <c t="s" s="4" r="A7">
        <v>95</v>
      </c>
      <c t="n" s="7" r="B7">
        <v>-52630</v>
      </c>
      <c t="n" s="7" r="C7">
        <v>12847</v>
      </c>
      <c t="n" s="7" r="D7">
        <v>-88214</v>
      </c>
      <c t="n" s="7" r="E7">
        <v>38719</v>
      </c>
    </row>
    <row r="8" spans="1:5">
      <c t="s" s="4" r="A8">
        <v>538</v>
      </c>
      <c t="n" s="8" r="B8">
        <v>-2.29</v>
      </c>
      <c t="n" s="8" r="C8">
        <v>0.62</v>
      </c>
      <c t="n" s="8" r="D8">
        <v>-3.84</v>
      </c>
      <c t="n" s="8" r="E8">
        <v>2.03</v>
      </c>
    </row>
    <row r="9" spans="1:5">
      <c t="s" s="3" r="A9">
        <v>100</v>
      </c>
    </row>
    <row r="10" spans="1:5">
      <c t="s" s="4" r="A10">
        <v>535</v>
      </c>
      <c t="n" s="5" r="B10">
        <v>23021</v>
      </c>
      <c t="n" s="5" r="C10">
        <v>20577</v>
      </c>
      <c t="n" s="5" r="D10">
        <v>22991</v>
      </c>
      <c t="n" s="5" r="E10">
        <v>19056</v>
      </c>
    </row>
    <row r="11" spans="1:5">
      <c t="s" s="4" r="A11">
        <v>536</v>
      </c>
      <c t="n" s="5" r="B11">
        <v>0</v>
      </c>
      <c t="n" s="5" r="C11">
        <v>478</v>
      </c>
      <c t="n" s="5" r="D11">
        <v>0</v>
      </c>
      <c t="n" s="5" r="E11">
        <v>357</v>
      </c>
    </row>
    <row r="12" spans="1:5">
      <c t="s" s="4" r="A12">
        <v>537</v>
      </c>
      <c t="n" s="5" r="B12">
        <v>23021</v>
      </c>
      <c t="n" s="5" r="C12">
        <v>21055</v>
      </c>
      <c t="n" s="5" r="D12">
        <v>22991</v>
      </c>
      <c t="n" s="5" r="E12">
        <v>19413</v>
      </c>
    </row>
    <row r="13" spans="1:5">
      <c t="s" s="4" r="A13">
        <v>95</v>
      </c>
      <c t="n" s="7" r="B13">
        <v>-52630</v>
      </c>
      <c t="n" s="7" r="C13">
        <v>12847</v>
      </c>
      <c t="n" s="7" r="D13">
        <v>-88214</v>
      </c>
      <c t="n" s="7" r="E13">
        <v>38719</v>
      </c>
    </row>
    <row r="14" spans="1:5">
      <c t="s" s="4" r="A14">
        <v>538</v>
      </c>
      <c t="n" s="8" r="B14">
        <v>-2.29</v>
      </c>
      <c t="n" s="8" r="C14">
        <v>0.61</v>
      </c>
      <c t="n" s="8" r="D14">
        <v>-3.84</v>
      </c>
      <c t="n" s="8" r="E14">
        <v>1.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s="1" r="A1">
        <v>539</v>
      </c>
      <c t="s" s="2" r="B1">
        <v>72</v>
      </c>
      <c t="s" s="2" r="C1">
        <v>1</v>
      </c>
    </row>
    <row r="2" spans="1:3">
      <c t="s" s="2" r="B2">
        <v>2</v>
      </c>
      <c t="s" s="2" r="C2">
        <v>2</v>
      </c>
    </row>
    <row r="3" spans="1:3">
      <c t="s" s="3" r="A3">
        <v>540</v>
      </c>
    </row>
    <row r="4" spans="1:3">
      <c t="s" s="4" r="A4">
        <v>541</v>
      </c>
      <c t="n" s="5" r="B4">
        <v>44422</v>
      </c>
      <c t="n" s="5" r="C4">
        <v>497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4"/>
    <col customWidth="1" max="2" min="2" width="16"/>
    <col customWidth="1" max="3" min="3" width="16"/>
    <col customWidth="1" max="4" min="4" width="16"/>
    <col customWidth="1" max="5" min="5" width="16"/>
    <col customWidth="1" max="6" min="6" width="16"/>
    <col customWidth="1" max="7" min="7" width="16"/>
    <col customWidth="1" max="8" min="8" width="16"/>
  </cols>
  <sheetData>
    <row r="1" spans="1:8">
      <c t="s" s="1" r="A1">
        <v>542</v>
      </c>
      <c t="s" s="2" r="B1">
        <v>72</v>
      </c>
    </row>
    <row r="2" spans="1:8">
      <c t="s" s="2" r="B2">
        <v>2</v>
      </c>
      <c t="s" s="2" r="C2">
        <v>543</v>
      </c>
      <c t="s" s="2" r="D2">
        <v>544</v>
      </c>
      <c t="s" s="2" r="E2">
        <v>27</v>
      </c>
      <c t="s" s="2" r="F2">
        <v>73</v>
      </c>
      <c t="s" s="2" r="G2">
        <v>545</v>
      </c>
      <c t="s" s="2" r="H2">
        <v>546</v>
      </c>
    </row>
    <row r="3" spans="1:8">
      <c t="s" s="3" r="A3">
        <v>547</v>
      </c>
    </row>
    <row r="4" spans="1:8">
      <c t="s" s="4" r="A4">
        <v>548</v>
      </c>
      <c t="n" s="9" r="B4">
        <v>0.625</v>
      </c>
      <c t="n" s="9" r="C4">
        <v>0.875</v>
      </c>
      <c t="n" s="9" r="D4">
        <v>0.875</v>
      </c>
      <c t="n" s="9" r="E4">
        <v>0.875</v>
      </c>
      <c t="n" s="9" r="F4">
        <v>0.875</v>
      </c>
      <c t="n" s="9" r="G4">
        <v>0.875</v>
      </c>
      <c t="n" s="9" r="H4">
        <v>0.875</v>
      </c>
    </row>
    <row r="5" spans="1:8">
      <c t="s" s="4" r="A5">
        <v>549</v>
      </c>
      <c t="s" s="4" r="B5">
        <v>550</v>
      </c>
      <c t="s" s="4" r="C5">
        <v>551</v>
      </c>
      <c t="s" s="4" r="D5">
        <v>552</v>
      </c>
      <c t="s" s="4" r="E5">
        <v>553</v>
      </c>
      <c t="s" s="4" r="F5">
        <v>554</v>
      </c>
      <c t="s" s="4" r="G5">
        <v>555</v>
      </c>
      <c t="s" s="4" r="H5">
        <v>556</v>
      </c>
    </row>
    <row r="6" spans="1:8">
      <c t="s" s="4" r="A6">
        <v>557</v>
      </c>
      <c t="s" s="4" r="B6">
        <v>10</v>
      </c>
      <c t="s" s="4" r="C6">
        <v>558</v>
      </c>
      <c t="s" s="4" r="D6">
        <v>559</v>
      </c>
      <c t="s" s="4" r="E6">
        <v>560</v>
      </c>
      <c t="s" s="4" r="F6">
        <v>561</v>
      </c>
      <c t="s" s="4" r="G6">
        <v>562</v>
      </c>
      <c t="s" s="4" r="H6">
        <v>563</v>
      </c>
    </row>
    <row r="7" spans="1:8">
      <c t="s" s="4" r="A7">
        <v>564</v>
      </c>
      <c t="s" s="4" r="B7">
        <v>565</v>
      </c>
      <c t="s" s="4" r="C7">
        <v>566</v>
      </c>
      <c t="s" s="4" r="D7">
        <v>567</v>
      </c>
      <c t="s" s="4" r="E7">
        <v>568</v>
      </c>
      <c t="s" s="4" r="F7">
        <v>569</v>
      </c>
      <c t="s" s="4" r="G7">
        <v>570</v>
      </c>
      <c t="s" s="4" r="H7">
        <v>571</v>
      </c>
    </row>
  </sheetData>
  <mergeCells count="2">
    <mergeCell ref="A1:A2"/>
    <mergeCell ref="B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r="1" spans="1:2">
      <c t="s" s="1" r="A1">
        <v>572</v>
      </c>
      <c t="s" s="2" r="B1">
        <v>1</v>
      </c>
    </row>
    <row r="2" spans="1:2">
      <c t="s" s="2" r="B2">
        <v>573</v>
      </c>
    </row>
    <row r="3" spans="1:2">
      <c t="s" s="4" r="A3">
        <v>23</v>
      </c>
    </row>
    <row r="4" spans="1:2">
      <c t="s" s="3" r="A4">
        <v>574</v>
      </c>
    </row>
    <row r="5" spans="1:2">
      <c t="s" s="4" r="A5">
        <v>575</v>
      </c>
      <c t="n" s="5" r="B5">
        <v>1153</v>
      </c>
    </row>
    <row r="6" spans="1:2">
      <c t="s" s="4" r="A6">
        <v>25</v>
      </c>
    </row>
    <row r="7" spans="1:2">
      <c t="s" s="3" r="A7">
        <v>574</v>
      </c>
    </row>
    <row r="8" spans="1:2">
      <c t="s" s="4" r="A8">
        <v>575</v>
      </c>
      <c t="n" s="5" r="B8">
        <v>11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s="1" r="A1">
        <v>576</v>
      </c>
      <c t="s" s="2" r="B1">
        <v>72</v>
      </c>
      <c t="s" s="2" r="D1">
        <v>1</v>
      </c>
      <c t="s" s="2" r="F1">
        <v>304</v>
      </c>
    </row>
    <row r="2" spans="1:7">
      <c t="s" s="2" r="B2">
        <v>2</v>
      </c>
      <c t="s" s="2" r="C2">
        <v>73</v>
      </c>
      <c t="s" s="2" r="D2">
        <v>2</v>
      </c>
      <c t="s" s="2" r="E2">
        <v>73</v>
      </c>
      <c t="s" s="2" r="F2">
        <v>27</v>
      </c>
      <c t="s" s="2" r="G2">
        <v>526</v>
      </c>
    </row>
    <row r="3" spans="1:7">
      <c t="s" s="3" r="A3">
        <v>577</v>
      </c>
    </row>
    <row r="4" spans="1:7">
      <c t="s" s="4" r="A4">
        <v>36</v>
      </c>
      <c t="n" s="7" r="B4">
        <v>103319</v>
      </c>
      <c t="n" s="7" r="D4">
        <v>103319</v>
      </c>
      <c t="n" s="7" r="F4">
        <v>125607</v>
      </c>
      <c t="n" s="7" r="G4">
        <v>167294</v>
      </c>
    </row>
    <row r="5" spans="1:7">
      <c t="s" s="4" r="A5">
        <v>39</v>
      </c>
      <c t="n" s="5" r="B5">
        <v>4182234</v>
      </c>
      <c t="n" s="5" r="D5">
        <v>4182234</v>
      </c>
      <c t="n" s="5" r="F5">
        <v>4017731</v>
      </c>
      <c t="n" s="5" r="G5">
        <v>2196409</v>
      </c>
    </row>
    <row r="6" spans="1:7">
      <c t="s" s="4" r="A6">
        <v>578</v>
      </c>
      <c t="n" s="5" r="B6">
        <v>11334</v>
      </c>
      <c t="n" s="5" r="D6">
        <v>11334</v>
      </c>
      <c t="n" s="5" r="F6">
        <v>35872</v>
      </c>
      <c t="n" s="5" r="G6">
        <v>46269</v>
      </c>
    </row>
    <row r="7" spans="1:7">
      <c t="s" s="4" r="A7">
        <v>57</v>
      </c>
      <c t="n" s="5" r="B7">
        <v>-1431028</v>
      </c>
      <c t="n" s="5" r="D7">
        <v>-1431028</v>
      </c>
      <c t="n" s="5" r="F7">
        <v>-1287855</v>
      </c>
      <c t="n" s="5" r="G7">
        <v>-1220562</v>
      </c>
    </row>
    <row r="8" spans="1:7">
      <c t="s" s="4" r="A8">
        <v>579</v>
      </c>
      <c t="n" s="5" r="B8">
        <v>478008</v>
      </c>
      <c t="n" s="5" r="D8">
        <v>478008</v>
      </c>
      <c t="n" s="5" r="F8">
        <v>645274</v>
      </c>
      <c t="n" s="5" r="G8">
        <v>553271</v>
      </c>
    </row>
    <row r="9" spans="1:7">
      <c t="s" s="4" r="A9">
        <v>580</v>
      </c>
      <c t="n" s="5" r="B9">
        <v>4182234</v>
      </c>
      <c t="n" s="5" r="D9">
        <v>4182234</v>
      </c>
      <c t="n" s="5" r="F9">
        <v>4017731</v>
      </c>
      <c t="n" s="5" r="G9">
        <v>2196409</v>
      </c>
    </row>
    <row r="10" spans="1:7">
      <c t="s" s="3" r="A10">
        <v>581</v>
      </c>
    </row>
    <row r="11" spans="1:7">
      <c t="s" s="4" r="A11">
        <v>582</v>
      </c>
      <c t="n" s="5" r="B11">
        <v>-52630</v>
      </c>
      <c t="n" s="7" r="C11">
        <v>12847</v>
      </c>
      <c t="n" s="5" r="D11">
        <v>-88214</v>
      </c>
      <c t="n" s="7" r="E11">
        <v>38719</v>
      </c>
      <c t="n" s="5" r="F11">
        <v>7753</v>
      </c>
    </row>
    <row r="12" spans="1:7">
      <c t="s" s="4" r="A12">
        <v>57</v>
      </c>
      <c t="n" s="5" r="B12">
        <v>-1431028</v>
      </c>
      <c t="n" s="5" r="D12">
        <v>-1431028</v>
      </c>
      <c t="n" s="5" r="F12">
        <v>-1287855</v>
      </c>
      <c t="n" s="5" r="G12">
        <v>-1220562</v>
      </c>
    </row>
    <row r="13" spans="1:7">
      <c t="s" s="4" r="A13">
        <v>579</v>
      </c>
      <c t="n" s="7" r="B13">
        <v>478008</v>
      </c>
      <c t="n" s="7" r="D13">
        <v>478008</v>
      </c>
      <c t="n" s="5" r="F13">
        <v>645274</v>
      </c>
      <c t="n" s="5" r="G13">
        <v>553271</v>
      </c>
    </row>
    <row r="14" spans="1:7">
      <c t="s" s="4" r="A14">
        <v>583</v>
      </c>
    </row>
    <row r="15" spans="1:7">
      <c t="s" s="3" r="A15">
        <v>577</v>
      </c>
    </row>
    <row r="16" spans="1:7">
      <c t="s" s="4" r="A16">
        <v>36</v>
      </c>
      <c t="n" s="5" r="F16">
        <v>122365</v>
      </c>
      <c t="n" s="5" r="G16">
        <v>165851</v>
      </c>
    </row>
    <row r="17" spans="1:7">
      <c t="s" s="4" r="A17">
        <v>39</v>
      </c>
      <c t="n" s="5" r="F17">
        <v>4014489</v>
      </c>
      <c t="n" s="5" r="G17">
        <v>2194966</v>
      </c>
    </row>
    <row r="18" spans="1:7">
      <c t="s" s="4" r="A18">
        <v>578</v>
      </c>
      <c t="n" s="5" r="F18">
        <v>42793</v>
      </c>
      <c t="n" s="5" r="G18">
        <v>53190</v>
      </c>
    </row>
    <row r="19" spans="1:7">
      <c t="s" s="4" r="A19">
        <v>57</v>
      </c>
      <c t="n" s="5" r="F19">
        <v>-1298018</v>
      </c>
      <c t="n" s="5" r="G19">
        <v>-1228926</v>
      </c>
    </row>
    <row r="20" spans="1:7">
      <c t="s" s="4" r="A20">
        <v>579</v>
      </c>
      <c t="n" s="5" r="F20">
        <v>642032</v>
      </c>
      <c t="n" s="5" r="G20">
        <v>551828</v>
      </c>
    </row>
    <row r="21" spans="1:7">
      <c t="s" s="4" r="A21">
        <v>580</v>
      </c>
      <c t="n" s="5" r="F21">
        <v>4014489</v>
      </c>
      <c t="n" s="5" r="G21">
        <v>2194966</v>
      </c>
    </row>
    <row r="22" spans="1:7">
      <c t="s" s="3" r="A22">
        <v>581</v>
      </c>
    </row>
    <row r="23" spans="1:7">
      <c t="s" s="4" r="A23">
        <v>582</v>
      </c>
      <c t="n" s="5" r="F23">
        <v>5954</v>
      </c>
    </row>
    <row r="24" spans="1:7">
      <c t="s" s="4" r="A24">
        <v>57</v>
      </c>
      <c t="n" s="5" r="F24">
        <v>-1298018</v>
      </c>
      <c t="n" s="5" r="G24">
        <v>-1228926</v>
      </c>
    </row>
    <row r="25" spans="1:7">
      <c t="s" s="4" r="A25">
        <v>579</v>
      </c>
      <c t="n" s="5" r="F25">
        <v>642032</v>
      </c>
      <c t="n" s="5" r="G25">
        <v>551828</v>
      </c>
    </row>
    <row r="26" spans="1:7">
      <c t="s" s="4" r="A26">
        <v>584</v>
      </c>
    </row>
    <row r="27" spans="1:7">
      <c t="s" s="3" r="A27">
        <v>577</v>
      </c>
    </row>
    <row r="28" spans="1:7">
      <c t="s" s="4" r="A28">
        <v>36</v>
      </c>
      <c t="n" s="5" r="F28">
        <v>3242</v>
      </c>
      <c t="n" s="5" r="G28">
        <v>1443</v>
      </c>
    </row>
    <row r="29" spans="1:7">
      <c t="s" s="4" r="A29">
        <v>39</v>
      </c>
      <c t="n" s="5" r="F29">
        <v>3242</v>
      </c>
      <c t="n" s="5" r="G29">
        <v>1443</v>
      </c>
    </row>
    <row r="30" spans="1:7">
      <c t="s" s="4" r="A30">
        <v>578</v>
      </c>
      <c t="n" s="5" r="F30">
        <v>-6921</v>
      </c>
      <c t="n" s="5" r="G30">
        <v>-6921</v>
      </c>
    </row>
    <row r="31" spans="1:7">
      <c t="s" s="4" r="A31">
        <v>57</v>
      </c>
      <c t="n" s="5" r="F31">
        <v>10163</v>
      </c>
      <c t="n" s="5" r="G31">
        <v>8364</v>
      </c>
    </row>
    <row r="32" spans="1:7">
      <c t="s" s="4" r="A32">
        <v>579</v>
      </c>
      <c t="n" s="5" r="F32">
        <v>3242</v>
      </c>
      <c t="n" s="5" r="G32">
        <v>1443</v>
      </c>
    </row>
    <row r="33" spans="1:7">
      <c t="s" s="4" r="A33">
        <v>580</v>
      </c>
      <c t="n" s="5" r="F33">
        <v>3242</v>
      </c>
      <c t="n" s="5" r="G33">
        <v>1443</v>
      </c>
    </row>
    <row r="34" spans="1:7">
      <c t="s" s="3" r="A34">
        <v>581</v>
      </c>
    </row>
    <row r="35" spans="1:7">
      <c t="s" s="4" r="A35">
        <v>582</v>
      </c>
      <c t="n" s="5" r="F35">
        <v>1799</v>
      </c>
    </row>
    <row r="36" spans="1:7">
      <c t="s" s="4" r="A36">
        <v>57</v>
      </c>
      <c t="n" s="5" r="F36">
        <v>10163</v>
      </c>
      <c t="n" s="5" r="G36">
        <v>8364</v>
      </c>
    </row>
    <row r="37" spans="1:7">
      <c t="s" s="4" r="A37">
        <v>579</v>
      </c>
      <c t="n" s="7" r="F37">
        <v>3242</v>
      </c>
      <c t="n" s="7" r="G37">
        <v>14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3"/>
    <col customWidth="1" max="2" min="2" width="11"/>
    <col customWidth="1" max="3" min="3" width="45"/>
    <col customWidth="1" max="4" min="4" width="45"/>
    <col customWidth="1" max="5" min="5" width="36"/>
    <col customWidth="1" max="6" min="6" width="48"/>
    <col customWidth="1" max="7" min="7" width="29"/>
  </cols>
  <sheetData>
    <row r="1" spans="1:7">
      <c t="s" s="1" r="A1">
        <v>111</v>
      </c>
      <c t="s" s="2" r="B1">
        <v>112</v>
      </c>
      <c t="s" s="2" r="C1">
        <v>113</v>
      </c>
      <c t="s" s="2" r="D1">
        <v>114</v>
      </c>
      <c t="s" s="2" r="E1">
        <v>115</v>
      </c>
      <c t="s" s="2" r="F1">
        <v>116</v>
      </c>
      <c t="s" s="2" r="G1">
        <v>117</v>
      </c>
    </row>
    <row r="2" spans="1:7">
      <c t="s" s="4" r="A2">
        <v>118</v>
      </c>
      <c t="n" s="7" r="B2">
        <v>553271</v>
      </c>
      <c t="n" s="7" r="C2">
        <v>160</v>
      </c>
      <c t="n" s="7" r="D2">
        <v>6</v>
      </c>
      <c t="n" s="7" r="E2">
        <v>1727398</v>
      </c>
      <c t="n" s="7" r="F2">
        <v>46269</v>
      </c>
      <c t="n" s="7" r="G2">
        <v>-1220562</v>
      </c>
    </row>
    <row r="3" spans="1:7">
      <c t="s" s="4" r="A3">
        <v>119</v>
      </c>
      <c t="n" s="5" r="C3">
        <v>16047965</v>
      </c>
      <c t="n" s="5" r="D3">
        <v>554055</v>
      </c>
    </row>
    <row r="4" spans="1:7">
      <c t="s" s="4" r="A4">
        <v>120</v>
      </c>
      <c t="n" s="5" r="B4">
        <v>7753</v>
      </c>
      <c t="n" s="7" r="C4">
        <v>0</v>
      </c>
      <c t="n" s="7" r="D4">
        <v>0</v>
      </c>
      <c t="n" s="5" r="E4">
        <v>0</v>
      </c>
      <c t="n" s="5" r="F4">
        <v>0</v>
      </c>
      <c t="n" s="5" r="G4">
        <v>7753</v>
      </c>
    </row>
    <row r="5" spans="1:7">
      <c t="s" s="4" r="A5">
        <v>121</v>
      </c>
      <c t="n" s="5" r="B5">
        <v>0</v>
      </c>
      <c t="n" s="7" r="C5">
        <v>5</v>
      </c>
      <c t="n" s="7" r="D5">
        <v>-5</v>
      </c>
      <c t="n" s="5" r="E5">
        <v>0</v>
      </c>
      <c t="n" s="5" r="F5">
        <v>0</v>
      </c>
      <c t="n" s="5" r="G5">
        <v>0</v>
      </c>
    </row>
    <row r="6" spans="1:7">
      <c t="s" s="4" r="A6">
        <v>122</v>
      </c>
      <c t="n" s="5" r="C6">
        <v>448186</v>
      </c>
      <c t="n" s="5" r="D6">
        <v>-448186</v>
      </c>
    </row>
    <row r="7" spans="1:7">
      <c t="s" s="4" r="A7">
        <v>123</v>
      </c>
      <c t="n" s="5" r="B7">
        <v>166883</v>
      </c>
      <c t="n" s="7" r="C7">
        <v>64</v>
      </c>
      <c t="n" s="7" r="D7">
        <v>0</v>
      </c>
      <c t="n" s="5" r="E7">
        <v>166819</v>
      </c>
      <c t="n" s="5" r="F7">
        <v>0</v>
      </c>
      <c t="n" s="5" r="G7">
        <v>0</v>
      </c>
    </row>
    <row r="8" spans="1:7">
      <c t="s" s="4" r="A8">
        <v>124</v>
      </c>
      <c t="n" s="5" r="C8">
        <v>6419247</v>
      </c>
      <c t="n" s="5" r="D8">
        <v>0</v>
      </c>
    </row>
    <row r="9" spans="1:7">
      <c t="s" s="4" r="A9">
        <v>125</v>
      </c>
      <c t="n" s="5" r="B9">
        <v>-1478</v>
      </c>
      <c t="n" s="7" r="C9">
        <v>0</v>
      </c>
      <c t="n" s="7" r="D9">
        <v>0</v>
      </c>
      <c t="n" s="5" r="E9">
        <v>-1478</v>
      </c>
      <c t="n" s="5" r="F9">
        <v>0</v>
      </c>
      <c t="n" s="5" r="G9">
        <v>0</v>
      </c>
    </row>
    <row r="10" spans="1:7">
      <c t="s" s="4" r="A10">
        <v>126</v>
      </c>
      <c t="n" s="5" r="C10">
        <v>-54476</v>
      </c>
      <c t="n" s="5" r="D10">
        <v>0</v>
      </c>
    </row>
    <row r="11" spans="1:7">
      <c t="s" s="4" r="A11">
        <v>127</v>
      </c>
      <c t="n" s="5" r="B11">
        <v>3813</v>
      </c>
      <c t="n" s="7" r="C11">
        <v>0</v>
      </c>
      <c t="n" s="7" r="D11">
        <v>0</v>
      </c>
      <c t="n" s="5" r="E11">
        <v>3813</v>
      </c>
      <c t="n" s="5" r="F11">
        <v>0</v>
      </c>
      <c t="n" s="5" r="G11">
        <v>0</v>
      </c>
    </row>
    <row r="12" spans="1:7">
      <c t="s" s="4" r="A12">
        <v>128</v>
      </c>
      <c t="n" s="5" r="B12">
        <v>475</v>
      </c>
      <c t="n" s="5" r="C12">
        <v>0</v>
      </c>
      <c t="n" s="5" r="D12">
        <v>0</v>
      </c>
      <c t="n" s="5" r="E12">
        <v>475</v>
      </c>
      <c t="n" s="5" r="F12">
        <v>0</v>
      </c>
      <c t="n" s="5" r="G12">
        <v>0</v>
      </c>
    </row>
    <row r="13" spans="1:7">
      <c t="s" s="4" r="A13">
        <v>129</v>
      </c>
      <c t="n" s="5" r="B13">
        <v>-10397</v>
      </c>
      <c t="n" s="5" r="C13">
        <v>0</v>
      </c>
      <c t="n" s="5" r="D13">
        <v>0</v>
      </c>
      <c t="n" s="5" r="E13">
        <v>0</v>
      </c>
      <c t="n" s="5" r="F13">
        <v>-10397</v>
      </c>
      <c t="n" s="5" r="G13">
        <v>0</v>
      </c>
    </row>
    <row r="14" spans="1:7">
      <c t="s" s="4" r="A14">
        <v>130</v>
      </c>
      <c t="n" s="5" r="B14">
        <v>-75046</v>
      </c>
      <c t="n" s="5" r="C14">
        <v>0</v>
      </c>
      <c t="n" s="5" r="D14">
        <v>0</v>
      </c>
      <c t="n" s="5" r="E14">
        <v>0</v>
      </c>
      <c t="n" s="5" r="F14">
        <v>0</v>
      </c>
      <c t="n" s="5" r="G14">
        <v>-75046</v>
      </c>
    </row>
    <row r="15" spans="1:7">
      <c t="s" s="4" r="A15">
        <v>131</v>
      </c>
      <c t="n" s="5" r="B15">
        <v>645274</v>
      </c>
      <c t="n" s="7" r="C15">
        <v>229</v>
      </c>
      <c t="n" s="7" r="D15">
        <v>1</v>
      </c>
      <c t="n" s="5" r="E15">
        <v>1897027</v>
      </c>
      <c t="n" s="5" r="F15">
        <v>35872</v>
      </c>
      <c t="n" s="5" r="G15">
        <v>-1287855</v>
      </c>
    </row>
    <row r="16" spans="1:7">
      <c t="s" s="4" r="A16">
        <v>132</v>
      </c>
      <c t="n" s="5" r="C16">
        <v>22860922</v>
      </c>
      <c t="n" s="5" r="D16">
        <v>105869</v>
      </c>
    </row>
    <row r="17" spans="1:7">
      <c t="s" s="4" r="A17">
        <v>120</v>
      </c>
      <c t="n" s="5" r="B17">
        <v>-88214</v>
      </c>
      <c t="n" s="7" r="C17">
        <v>0</v>
      </c>
      <c t="n" s="7" r="D17">
        <v>0</v>
      </c>
      <c t="n" s="5" r="E17">
        <v>0</v>
      </c>
      <c t="n" s="5" r="F17">
        <v>0</v>
      </c>
      <c t="n" s="5" r="G17">
        <v>-88214</v>
      </c>
    </row>
    <row r="18" spans="1:7">
      <c t="s" s="4" r="A18">
        <v>121</v>
      </c>
      <c t="n" s="5" r="B18">
        <v>0</v>
      </c>
      <c t="n" s="7" r="C18">
        <v>0</v>
      </c>
      <c t="n" s="7" r="D18">
        <v>0</v>
      </c>
      <c t="n" s="5" r="E18">
        <v>0</v>
      </c>
      <c t="n" s="5" r="F18">
        <v>0</v>
      </c>
      <c t="n" s="5" r="G18">
        <v>0</v>
      </c>
    </row>
    <row r="19" spans="1:7">
      <c t="s" s="4" r="A19">
        <v>122</v>
      </c>
      <c t="n" s="5" r="C19">
        <v>1153</v>
      </c>
      <c t="n" s="5" r="D19">
        <v>-1153</v>
      </c>
    </row>
    <row r="20" spans="1:7">
      <c t="s" s="4" r="A20">
        <v>123</v>
      </c>
      <c t="n" s="5" r="B20">
        <v>0</v>
      </c>
      <c t="n" s="7" r="C20">
        <v>0</v>
      </c>
      <c t="n" s="7" r="D20">
        <v>0</v>
      </c>
      <c t="n" s="5" r="E20">
        <v>0</v>
      </c>
      <c t="n" s="5" r="F20">
        <v>0</v>
      </c>
      <c t="n" s="5" r="G20">
        <v>0</v>
      </c>
    </row>
    <row r="21" spans="1:7">
      <c t="s" s="4" r="A21">
        <v>124</v>
      </c>
      <c t="n" s="5" r="C21">
        <v>97651</v>
      </c>
      <c t="n" s="5" r="D21">
        <v>0</v>
      </c>
    </row>
    <row r="22" spans="1:7">
      <c t="s" s="4" r="A22">
        <v>125</v>
      </c>
      <c t="n" s="5" r="B22">
        <v>-572</v>
      </c>
      <c t="n" s="7" r="C22">
        <v>0</v>
      </c>
      <c t="n" s="7" r="D22">
        <v>0</v>
      </c>
      <c t="n" s="5" r="E22">
        <v>-572</v>
      </c>
      <c t="n" s="5" r="F22">
        <v>0</v>
      </c>
      <c t="n" s="5" r="G22">
        <v>0</v>
      </c>
    </row>
    <row r="23" spans="1:7">
      <c t="s" s="4" r="A23">
        <v>126</v>
      </c>
      <c t="n" s="5" r="C23">
        <v>-32044</v>
      </c>
      <c t="n" s="5" r="D23">
        <v>0</v>
      </c>
    </row>
    <row r="24" spans="1:7">
      <c t="s" s="4" r="A24">
        <v>127</v>
      </c>
      <c t="n" s="5" r="B24">
        <v>291</v>
      </c>
      <c t="n" s="7" r="C24">
        <v>0</v>
      </c>
      <c t="n" s="7" r="D24">
        <v>0</v>
      </c>
      <c t="n" s="5" r="E24">
        <v>291</v>
      </c>
      <c t="n" s="5" r="F24">
        <v>0</v>
      </c>
      <c t="n" s="5" r="G24">
        <v>0</v>
      </c>
    </row>
    <row r="25" spans="1:7">
      <c t="s" s="4" r="A25">
        <v>128</v>
      </c>
      <c t="n" s="5" r="B25">
        <v>726</v>
      </c>
      <c t="n" s="5" r="C25">
        <v>0</v>
      </c>
      <c t="n" s="5" r="D25">
        <v>0</v>
      </c>
      <c t="n" s="5" r="E25">
        <v>726</v>
      </c>
      <c t="n" s="5" r="F25">
        <v>0</v>
      </c>
      <c t="n" s="5" r="G25">
        <v>0</v>
      </c>
    </row>
    <row r="26" spans="1:7">
      <c t="s" s="4" r="A26">
        <v>129</v>
      </c>
      <c t="n" s="5" r="B26">
        <v>-24538</v>
      </c>
      <c t="n" s="5" r="C26">
        <v>0</v>
      </c>
      <c t="n" s="5" r="D26">
        <v>0</v>
      </c>
      <c t="n" s="5" r="E26">
        <v>0</v>
      </c>
      <c t="n" s="5" r="F26">
        <v>-24538</v>
      </c>
      <c t="n" s="5" r="G26">
        <v>0</v>
      </c>
    </row>
    <row r="27" spans="1:7">
      <c t="s" s="4" r="A27">
        <v>130</v>
      </c>
      <c t="n" s="5" r="B27">
        <v>-54959</v>
      </c>
      <c t="n" s="5" r="C27">
        <v>0</v>
      </c>
      <c t="n" s="5" r="D27">
        <v>0</v>
      </c>
      <c t="n" s="5" r="E27">
        <v>0</v>
      </c>
      <c t="n" s="5" r="F27">
        <v>0</v>
      </c>
      <c t="n" s="5" r="G27">
        <v>-54959</v>
      </c>
    </row>
    <row r="28" spans="1:7">
      <c t="s" s="4" r="A28">
        <v>133</v>
      </c>
      <c t="n" s="7" r="B28">
        <v>478008</v>
      </c>
      <c t="n" s="7" r="C28">
        <v>229</v>
      </c>
      <c t="n" s="7" r="D28">
        <v>1</v>
      </c>
      <c t="n" s="7" r="E28">
        <v>1897472</v>
      </c>
      <c t="n" s="7" r="F28">
        <v>11334</v>
      </c>
      <c t="n" s="7" r="G28">
        <v>-1431028</v>
      </c>
    </row>
    <row r="29" spans="1:7">
      <c t="s" s="4" r="A29">
        <v>134</v>
      </c>
      <c t="n" s="5" r="C29">
        <v>22927682</v>
      </c>
      <c t="n" s="5" r="D29">
        <v>1047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5</v>
      </c>
      <c t="s" s="2" r="B1">
        <v>1</v>
      </c>
    </row>
    <row r="2" spans="1:3">
      <c t="s" s="2" r="B2">
        <v>2</v>
      </c>
      <c t="s" s="2" r="C2">
        <v>73</v>
      </c>
    </row>
    <row r="3" spans="1:3">
      <c t="s" s="3" r="A3">
        <v>136</v>
      </c>
    </row>
    <row r="4" spans="1:3">
      <c t="s" s="4" r="A4">
        <v>95</v>
      </c>
      <c t="n" s="7" r="B4">
        <v>-88214</v>
      </c>
      <c t="n" s="7" r="C4">
        <v>38719</v>
      </c>
    </row>
    <row r="5" spans="1:3">
      <c t="s" s="3" r="A5">
        <v>137</v>
      </c>
    </row>
    <row r="6" spans="1:3">
      <c t="s" s="4" r="A6">
        <v>138</v>
      </c>
      <c t="n" s="5" r="B6">
        <v>146705</v>
      </c>
      <c t="n" s="5" r="C6">
        <v>4990</v>
      </c>
    </row>
    <row r="7" spans="1:3">
      <c t="s" s="4" r="A7">
        <v>139</v>
      </c>
      <c t="n" s="5" r="B7">
        <v>-6820</v>
      </c>
      <c t="n" s="5" r="C7">
        <v>-10256</v>
      </c>
    </row>
    <row r="8" spans="1:3">
      <c t="s" s="4" r="A8">
        <v>140</v>
      </c>
      <c t="n" s="5" r="B8">
        <v>31384</v>
      </c>
      <c t="n" s="5" r="C8">
        <v>20314</v>
      </c>
    </row>
    <row r="9" spans="1:3">
      <c t="s" s="4" r="A9">
        <v>77</v>
      </c>
      <c t="n" s="5" r="B9">
        <v>-295</v>
      </c>
      <c t="n" s="5" r="C9">
        <v>1502</v>
      </c>
    </row>
    <row r="10" spans="1:3">
      <c t="s" s="3" r="A10">
        <v>141</v>
      </c>
    </row>
    <row r="11" spans="1:3">
      <c t="s" s="4" r="A11">
        <v>30</v>
      </c>
      <c t="n" s="5" r="B11">
        <v>-757</v>
      </c>
      <c t="n" s="5" r="C11">
        <v>-4086</v>
      </c>
    </row>
    <row r="12" spans="1:3">
      <c t="s" s="4" r="A12">
        <v>38</v>
      </c>
      <c t="n" s="5" r="B12">
        <v>1551</v>
      </c>
      <c t="n" s="5" r="C12">
        <v>-1728</v>
      </c>
    </row>
    <row r="13" spans="1:3">
      <c t="s" s="3" r="A13">
        <v>142</v>
      </c>
    </row>
    <row r="14" spans="1:3">
      <c t="s" s="4" r="A14">
        <v>143</v>
      </c>
      <c t="n" s="5" r="B14">
        <v>-27</v>
      </c>
      <c t="n" s="5" r="C14">
        <v>-721</v>
      </c>
    </row>
    <row r="15" spans="1:3">
      <c t="s" s="4" r="A15">
        <v>44</v>
      </c>
      <c t="n" s="5" r="B15">
        <v>-1773</v>
      </c>
      <c t="n" s="5" r="C15">
        <v>-1217</v>
      </c>
    </row>
    <row r="16" spans="1:3">
      <c t="s" s="4" r="A16">
        <v>144</v>
      </c>
      <c t="n" s="5" r="B16">
        <v>81754</v>
      </c>
      <c t="n" s="5" r="C16">
        <v>47517</v>
      </c>
    </row>
    <row r="17" spans="1:3">
      <c t="s" s="3" r="A17">
        <v>145</v>
      </c>
    </row>
    <row r="18" spans="1:3">
      <c t="s" s="4" r="A18">
        <v>146</v>
      </c>
      <c t="n" s="5" r="B18">
        <v>-2870</v>
      </c>
      <c t="n" s="5" r="C18">
        <v>0</v>
      </c>
    </row>
    <row r="19" spans="1:3">
      <c t="s" s="4" r="A19">
        <v>147</v>
      </c>
      <c t="n" s="5" r="B19">
        <v>-1506573</v>
      </c>
      <c t="n" s="5" r="C19">
        <v>-1500675</v>
      </c>
    </row>
    <row r="20" spans="1:3">
      <c t="s" s="4" r="A20">
        <v>148</v>
      </c>
      <c t="n" s="5" r="B20">
        <v>124637</v>
      </c>
      <c t="n" s="5" r="C20">
        <v>62276</v>
      </c>
    </row>
    <row r="21" spans="1:3">
      <c t="s" s="4" r="A21">
        <v>149</v>
      </c>
      <c t="n" s="5" r="B21">
        <v>801459</v>
      </c>
      <c t="n" s="5" r="C21">
        <v>65251</v>
      </c>
    </row>
    <row r="22" spans="1:3">
      <c t="s" s="4" r="A22">
        <v>150</v>
      </c>
      <c t="n" s="5" r="B22">
        <v>1705</v>
      </c>
      <c t="n" s="5" r="C22">
        <v>1825</v>
      </c>
    </row>
    <row r="23" spans="1:3">
      <c t="s" s="4" r="A23">
        <v>151</v>
      </c>
      <c t="n" s="5" r="B23">
        <v>372493</v>
      </c>
      <c t="n" s="5" r="C23">
        <v>143618</v>
      </c>
    </row>
    <row r="24" spans="1:3">
      <c t="s" s="4" r="A24">
        <v>152</v>
      </c>
      <c t="n" s="5" r="B24">
        <v>-143777</v>
      </c>
      <c t="n" s="5" r="C24">
        <v>-76831</v>
      </c>
    </row>
    <row r="25" spans="1:3">
      <c t="s" s="4" r="A25">
        <v>77</v>
      </c>
      <c t="n" s="5" r="B25">
        <v>-5797</v>
      </c>
      <c t="n" s="5" r="C25">
        <v>176</v>
      </c>
    </row>
    <row r="26" spans="1:3">
      <c t="s" s="4" r="A26">
        <v>153</v>
      </c>
      <c t="n" s="5" r="B26">
        <v>-358723</v>
      </c>
      <c t="n" s="5" r="C26">
        <v>-1304360</v>
      </c>
    </row>
    <row r="27" spans="1:3">
      <c t="s" s="3" r="A27">
        <v>154</v>
      </c>
    </row>
    <row r="28" spans="1:3">
      <c t="s" s="4" r="A28">
        <v>155</v>
      </c>
      <c t="n" s="5" r="B28">
        <v>-26019</v>
      </c>
      <c t="n" s="5" r="C28">
        <v>1120936</v>
      </c>
    </row>
    <row r="29" spans="1:3">
      <c t="s" s="4" r="A29">
        <v>156</v>
      </c>
      <c t="n" s="5" r="B29">
        <v>308500</v>
      </c>
      <c t="n" s="5" r="C29">
        <v>0</v>
      </c>
    </row>
    <row r="30" spans="1:3">
      <c t="s" s="4" r="A30">
        <v>157</v>
      </c>
      <c t="n" s="5" r="B30">
        <v>0</v>
      </c>
      <c t="n" s="5" r="C30">
        <v>167183</v>
      </c>
    </row>
    <row r="31" spans="1:3">
      <c t="s" s="4" r="A31">
        <v>158</v>
      </c>
      <c t="n" s="5" r="B31">
        <v>34063</v>
      </c>
      <c t="n" s="5" r="C31">
        <v>0</v>
      </c>
    </row>
    <row r="32" spans="1:3">
      <c t="s" s="4" r="A32">
        <v>159</v>
      </c>
      <c t="n" s="5" r="B32">
        <v>726</v>
      </c>
      <c t="n" s="5" r="C32">
        <v>475</v>
      </c>
    </row>
    <row r="33" spans="1:3">
      <c t="s" s="4" r="A33">
        <v>160</v>
      </c>
      <c t="n" s="5" r="B33">
        <v>-60604</v>
      </c>
      <c t="n" s="5" r="C33">
        <v>-49286</v>
      </c>
    </row>
    <row r="34" spans="1:3">
      <c t="s" s="4" r="A34">
        <v>161</v>
      </c>
      <c t="n" s="5" r="B34">
        <v>256666</v>
      </c>
      <c t="n" s="5" r="C34">
        <v>1239308</v>
      </c>
    </row>
    <row r="35" spans="1:3">
      <c t="s" s="4" r="A35">
        <v>162</v>
      </c>
      <c t="n" s="5" r="B35">
        <v>-20303</v>
      </c>
      <c t="n" s="5" r="C35">
        <v>-17535</v>
      </c>
    </row>
    <row r="36" spans="1:3">
      <c t="s" s="4" r="A36">
        <v>163</v>
      </c>
      <c t="n" s="5" r="B36">
        <v>33832</v>
      </c>
      <c t="n" s="5" r="C36">
        <v>48628</v>
      </c>
    </row>
    <row r="37" spans="1:3">
      <c t="s" s="4" r="A37">
        <v>164</v>
      </c>
      <c t="n" s="5" r="B37">
        <v>13529</v>
      </c>
      <c t="n" s="5" r="C37">
        <v>31093</v>
      </c>
    </row>
    <row r="38" spans="1:3">
      <c t="s" s="3" r="A38">
        <v>165</v>
      </c>
    </row>
    <row r="39" spans="1:3">
      <c t="s" s="4" r="A39">
        <v>166</v>
      </c>
      <c t="n" s="5" r="B39">
        <v>13228</v>
      </c>
      <c t="n" s="5" r="C39">
        <v>7732</v>
      </c>
    </row>
    <row r="40" spans="1:3">
      <c t="s" s="4" r="A40">
        <v>167</v>
      </c>
      <c t="n" s="7" r="B40">
        <v>433</v>
      </c>
      <c t="n" s="7" r="C40">
        <v>17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8</v>
      </c>
      <c t="s" s="2" r="B1">
        <v>1</v>
      </c>
    </row>
    <row r="2" spans="1:2">
      <c t="s" s="2" r="B2">
        <v>2</v>
      </c>
    </row>
    <row r="3" spans="1:2">
      <c t="s" s="3" r="A3">
        <v>169</v>
      </c>
    </row>
    <row r="4" spans="1:2">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72</v>
      </c>
      <c t="s" s="2" r="B1">
        <v>1</v>
      </c>
    </row>
    <row r="2" spans="1:2">
      <c t="s" s="2" r="B2">
        <v>2</v>
      </c>
    </row>
    <row r="3" spans="1:2">
      <c t="s" s="3" r="A3">
        <v>173</v>
      </c>
    </row>
    <row r="4" spans="1:2">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_Pa</vt:lpstr>
      <vt:lpstr>CONSOLIDATED STATEMENTS OF COMP</vt:lpstr>
      <vt:lpstr>CONSOLIDATED STATEMENTS OF COM5</vt:lpstr>
      <vt:lpstr>CONSOLIDATED STATEMENTS OF CHAN</vt:lpstr>
      <vt:lpstr>CONSOLIDATED STATEMENTS OF CASH</vt:lpstr>
      <vt:lpstr>Organization and Basis of Prese</vt:lpstr>
      <vt:lpstr>Updates to Significant Accounti</vt:lpstr>
      <vt:lpstr>Investments in Agency MBS</vt:lpstr>
      <vt:lpstr>Investments in Private-Label MB</vt:lpstr>
      <vt:lpstr>Borrowings</vt:lpstr>
      <vt:lpstr>Derivative Instruments</vt:lpstr>
      <vt:lpstr>Offsetting of Financial Assets </vt:lpstr>
      <vt:lpstr>Fair Value Measurements</vt:lpstr>
      <vt:lpstr>Income Taxes</vt:lpstr>
      <vt:lpstr>Earnings Per Share</vt:lpstr>
      <vt:lpstr>Stockholders' Equity</vt:lpstr>
      <vt:lpstr>Recent Accounting Pronouncement</vt:lpstr>
      <vt:lpstr>Revisions to Previously Reporte</vt:lpstr>
      <vt:lpstr>Updates to Significant Accoun21</vt:lpstr>
      <vt:lpstr>Investments in Agency MBS (Tabl</vt:lpstr>
      <vt:lpstr>Investments in Private-Label 23</vt:lpstr>
      <vt:lpstr>Borrowings (Tables)</vt:lpstr>
      <vt:lpstr>Derivative Instruments (Tables)</vt:lpstr>
      <vt:lpstr>Offsetting of Financial Asset26</vt:lpstr>
      <vt:lpstr>Fair Value Measurements (Tables</vt:lpstr>
      <vt:lpstr>Earnings Per Share (Tables)</vt:lpstr>
      <vt:lpstr>Stockholders' Equity (Tables)</vt:lpstr>
      <vt:lpstr>Revisions to Previously Repor30</vt:lpstr>
      <vt:lpstr>Investments in Agency MBS (Deta</vt:lpstr>
      <vt:lpstr>Investments in Agency MBS (De32</vt:lpstr>
      <vt:lpstr>Investments in Private-Label 33</vt:lpstr>
      <vt:lpstr>Investments in Private-Label 34</vt:lpstr>
      <vt:lpstr>Investments in Private-Label 35</vt:lpstr>
      <vt:lpstr>Investments in Private-Label 36</vt:lpstr>
      <vt:lpstr>Investments in Private-Label 37</vt:lpstr>
      <vt:lpstr>Investments in Private-Label 38</vt:lpstr>
      <vt:lpstr>Investments in Private-Label 39</vt:lpstr>
      <vt:lpstr>Investments in Private-Label 40</vt:lpstr>
      <vt:lpstr>Borrowings (Details)</vt:lpstr>
      <vt:lpstr>Borrowings (Details 1)</vt:lpstr>
      <vt:lpstr>Borrowings (Details 2)</vt:lpstr>
      <vt:lpstr>Borrowings (Details Textual)</vt:lpstr>
      <vt:lpstr>Derivative Instruments (Details</vt:lpstr>
      <vt:lpstr>Derivative Instruments (Detai46</vt:lpstr>
      <vt:lpstr>Derivative Instruments (Detai47</vt:lpstr>
      <vt:lpstr>Offsetting of Financial Asset48</vt:lpstr>
      <vt:lpstr>Fair Value Measurements (Detail</vt:lpstr>
      <vt:lpstr>Fair Value Measurements (Deta50</vt:lpstr>
      <vt:lpstr>Fair Value Measurements (Deta51</vt:lpstr>
      <vt:lpstr>Fair Value Measurements (Deta52</vt:lpstr>
      <vt:lpstr>Income Taxes (Details Textual)</vt:lpstr>
      <vt:lpstr>Earnings Per Share (Details)</vt:lpstr>
      <vt:lpstr>Earnings Per Share (Details Tex</vt:lpstr>
      <vt:lpstr>Stockholders' Equity (Details)</vt:lpstr>
      <vt:lpstr>Stockholders' Equity (Details T</vt:lpstr>
      <vt:lpstr>Revisions to Previously Repor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00:27Z</dcterms:created>
  <dcterms:modified xmlns:dcterms="http://purl.org/dc/terms/" xmlns:xsi="http://www.w3.org/2001/XMLSchema-instance" xsi:type="dcterms:W3CDTF">2015-11-02T17:00:27Z</dcterms:modified>
  <dc:title xmlns:dc="http://purl.org/dc/elements/1.1/">Untitled</dc:title>
  <dc:description xmlns:dc="http://purl.org/dc/elements/1.1/"/>
  <dc:subject xmlns:dc="http://purl.org/dc/elements/1.1/"/>
  <cp:keywords/>
  <cp:category/>
</cp:coreProperties>
</file>